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Details of Certain Accounts" sheetId="9" r:id="rId9"/>
    <s:sheet name="Inventories" sheetId="10" r:id="rId10"/>
    <s:sheet name="Property, plant and equipment" sheetId="11" r:id="rId11"/>
    <s:sheet name="Warranties" sheetId="12" r:id="rId12"/>
    <s:sheet name="Earnings per Share" sheetId="13" r:id="rId13"/>
    <s:sheet name="Income Taxes" sheetId="14" r:id="rId14"/>
    <s:sheet name="Long term debt" sheetId="15" r:id="rId15"/>
    <s:sheet name="Commitments and Contingencies" sheetId="16" r:id="rId16"/>
    <s:sheet name="Segment Information" sheetId="17" r:id="rId17"/>
    <s:sheet name="Summary of Significant Accoun18" sheetId="18" r:id="rId18"/>
    <s:sheet name="Details of Certain Accounts (Ta" sheetId="19" r:id="rId19"/>
    <s:sheet name="Inventories (Tables)" sheetId="20" r:id="rId20"/>
    <s:sheet name="Property, plant and equipment (" sheetId="21" r:id="rId21"/>
    <s:sheet name="Warranties (Tables)" sheetId="22" r:id="rId22"/>
    <s:sheet name="Earnings per Share (Tables)" sheetId="23" r:id="rId23"/>
    <s:sheet name="Income Taxes (Tables)" sheetId="24" r:id="rId24"/>
    <s:sheet name="Segment Information (Tables)" sheetId="25" r:id="rId25"/>
    <s:sheet name="Details of Certain Accounts- Pr" sheetId="26" r:id="rId26"/>
    <s:sheet name="Inventories (Details)" sheetId="27" r:id="rId27"/>
    <s:sheet name="Property, plant and equipment- " sheetId="28" r:id="rId28"/>
    <s:sheet name="Property, plant and equipment29" sheetId="29" r:id="rId29"/>
    <s:sheet name="Property, plant and equipment30" sheetId="30" r:id="rId30"/>
    <s:sheet name="Property, plant and equipment -" sheetId="31" r:id="rId31"/>
    <s:sheet name="Property, plant and equipment32" sheetId="32" r:id="rId32"/>
    <s:sheet name="Warranties (Details)" sheetId="33" r:id="rId33"/>
    <s:sheet name="Earnings per Share (Details)" sheetId="34" r:id="rId34"/>
    <s:sheet name="Earnings per Share - Common Sto" sheetId="35" r:id="rId35"/>
    <s:sheet name="Income Taxes (Details)" sheetId="36" r:id="rId36"/>
    <s:sheet name="Income Taxes- Narrative (Detail" sheetId="37" r:id="rId37"/>
    <s:sheet name="Long term debt- Narrative (Deta" sheetId="38" r:id="rId38"/>
    <s:sheet name="Commitments and Contingencies (" sheetId="39" r:id="rId39"/>
    <s:sheet name="Segment Information (Details)" sheetId="40" r:id="rId40"/>
    <s:sheet name="Segment Information- Other Char" sheetId="41" r:id="rId41"/>
    <s:sheet name="Segment Information- Revenue by" sheetId="42" r:id="rId42"/>
    <s:sheet name="Segment Information- Property, " sheetId="43" r:id="rId43"/>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6</t>
  </si>
  <si>
    <t>Jul. 31, 2016</t>
  </si>
  <si>
    <t>Document Entity Information [Abstract]</t>
  </si>
  <si>
    <t>Entity Registrant Name</t>
  </si>
  <si>
    <t>TESCO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Current assets</t>
  </si>
  <si>
    <t>Cash and cash equivalents</t>
  </si>
  <si>
    <t>Accounts receivable trade, net of allowance for doubtful accounts of $9,023 and $8,894 as of June 30, 2016 and December 31, 2015, respectively</t>
  </si>
  <si>
    <t>Inventories, net</t>
  </si>
  <si>
    <t>Income taxes recoverable</t>
  </si>
  <si>
    <t>Prepaid and other current assets</t>
  </si>
  <si>
    <t>Total current assets</t>
  </si>
  <si>
    <t>Property, plant and equipment, net</t>
  </si>
  <si>
    <t>Deferred income taxes</t>
  </si>
  <si>
    <t>Intangible and other assets, net</t>
  </si>
  <si>
    <t>Total assets</t>
  </si>
  <si>
    <t>Current liabilities</t>
  </si>
  <si>
    <t>Accounts payable</t>
  </si>
  <si>
    <t>Deferred revenue</t>
  </si>
  <si>
    <t>Warranty reserves</t>
  </si>
  <si>
    <t>Income taxes payable</t>
  </si>
  <si>
    <t>Accrued payroll and benefits</t>
  </si>
  <si>
    <t>Accrued taxes other than income taxes</t>
  </si>
  <si>
    <t>Other current liabilities</t>
  </si>
  <si>
    <t>Total current liabilities</t>
  </si>
  <si>
    <t>Other liabilities</t>
  </si>
  <si>
    <t>Total liabilities</t>
  </si>
  <si>
    <t>Commitments and contingencies</t>
  </si>
  <si>
    <t xml:space="preserve"> </t>
  </si>
  <si>
    <t>Shareholders’ equity</t>
  </si>
  <si>
    <t>Common shares; no par value; unlimited shares authorized; 46,273 and 39,218 shares issued and outstanding as of June 30, 2016 and December 31, 2015, respectively</t>
  </si>
  <si>
    <t>Retained earnings</t>
  </si>
  <si>
    <t>Accumulated other comprehensive income</t>
  </si>
  <si>
    <t>Total shareholders’ equity</t>
  </si>
  <si>
    <t>Total liabilities and shareholders’ equity</t>
  </si>
  <si>
    <t>Condensed Consolidated Balance Sheets (Unaudited) (Parenthetical) - USD ($) shares in Thousands, $ in Thousands</t>
  </si>
  <si>
    <t>Assets, Current [Abstract]</t>
  </si>
  <si>
    <t>Accounts receivable trade, allowance for doubtful accounts</t>
  </si>
  <si>
    <t>Stockholders' Equity Attributable to Parent [Abstract]</t>
  </si>
  <si>
    <t>Common shares, issued (shares)</t>
  </si>
  <si>
    <t>Common Stock, shares outstanding (shares)</t>
  </si>
  <si>
    <t>Condensed Consolidated Statements of Income (Unaudited) - USD ($) shares in Thousands, $ in Thousands</t>
  </si>
  <si>
    <t>3 Months Ended</t>
  </si>
  <si>
    <t>Jun. 30, 2015</t>
  </si>
  <si>
    <t>Revenue</t>
  </si>
  <si>
    <t>Products</t>
  </si>
  <si>
    <t>Services</t>
  </si>
  <si>
    <t>Total revenue</t>
  </si>
  <si>
    <t>Cost of sales and services</t>
  </si>
  <si>
    <t>Total cost of sales and services</t>
  </si>
  <si>
    <t>Selling, general and administrative</t>
  </si>
  <si>
    <t>Long-lived asset impairments</t>
  </si>
  <si>
    <t>Research and engineering</t>
  </si>
  <si>
    <t>Total operating expenses</t>
  </si>
  <si>
    <t>Operating loss</t>
  </si>
  <si>
    <t>Other expense (income)</t>
  </si>
  <si>
    <t>Interest expense</t>
  </si>
  <si>
    <t>Interest income</t>
  </si>
  <si>
    <t>Foreign exchange loss</t>
  </si>
  <si>
    <t>Total other expense (income)</t>
  </si>
  <si>
    <t>Loss before income taxes</t>
  </si>
  <si>
    <t>Income tax provision (benefit)</t>
  </si>
  <si>
    <t>Net loss</t>
  </si>
  <si>
    <t>Loss per share:</t>
  </si>
  <si>
    <t>Basic (usd per share)</t>
  </si>
  <si>
    <t>Diluted (usd per share)</t>
  </si>
  <si>
    <t>Dividends declared per share:</t>
  </si>
  <si>
    <t>Weighted average number of shares:</t>
  </si>
  <si>
    <t>Basic (shares)</t>
  </si>
  <si>
    <t>Diluted (shares)</t>
  </si>
  <si>
    <t>Condensed Consolidated Statements of Cash Flows (Unaudited) - USD ($) $ in Thousands</t>
  </si>
  <si>
    <t>Operating Activities</t>
  </si>
  <si>
    <t>Adjustments to reconcile net loss to cash provided by (used in) operating activities:</t>
  </si>
  <si>
    <t>Depreciation and amortization</t>
  </si>
  <si>
    <t>Stock compensation expense</t>
  </si>
  <si>
    <t>Bad debt expense</t>
  </si>
  <si>
    <t>Amortization of financial items</t>
  </si>
  <si>
    <t>Gain (loss)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provided by (used in) operating activities</t>
  </si>
  <si>
    <t>Investing Activities</t>
  </si>
  <si>
    <t>Additions to property, plant and equipment</t>
  </si>
  <si>
    <t>Proceeds on sale of operating assets</t>
  </si>
  <si>
    <t>Other, net</t>
  </si>
  <si>
    <t>Net cash provided by (used in) investing activities</t>
  </si>
  <si>
    <t>Financing Activities</t>
  </si>
  <si>
    <t>Repayments of debt</t>
  </si>
  <si>
    <t>Proceeds from exercise of stock options</t>
  </si>
  <si>
    <t>Dividend distribution</t>
  </si>
  <si>
    <t>Proceeds from stock issuance</t>
  </si>
  <si>
    <t>Stock issuance costs</t>
  </si>
  <si>
    <t>Net cash provided by (used in) financing activities</t>
  </si>
  <si>
    <t>Change in cash and cash equivalents</t>
  </si>
  <si>
    <t>Cash and cash equivalents, beginning of period</t>
  </si>
  <si>
    <t>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 USD ($) shares in Thousands, $ in Thousands</t>
  </si>
  <si>
    <t>Total</t>
  </si>
  <si>
    <t>Common shares</t>
  </si>
  <si>
    <t>Beginning balance (in shares) at Dec. 31, 2014</t>
  </si>
  <si>
    <t>Beginning balance at Dec. 31, 2014</t>
  </si>
  <si>
    <t>Increase (Decrease) in Stockholders' Equity [Roll Forward]</t>
  </si>
  <si>
    <t>Dividends declared</t>
  </si>
  <si>
    <t>Stock compensation related activity (in shares)</t>
  </si>
  <si>
    <t>Stock compensation related activity</t>
  </si>
  <si>
    <t>Ending balance (in shares) at Jun. 30, 2015</t>
  </si>
  <si>
    <t>Ending balance at Jun. 30, 2015</t>
  </si>
  <si>
    <t>Beginning balance (in shares) at Dec. 31, 2015</t>
  </si>
  <si>
    <t>Beginning balance at Dec. 31, 2015</t>
  </si>
  <si>
    <t>Share issuance, net of issue costs (in shares)</t>
  </si>
  <si>
    <t>Stock issuance, net of issue costs</t>
  </si>
  <si>
    <t>Ending balance (in shares) at Jun. 30, 2016</t>
  </si>
  <si>
    <t>Ending balance at Jun. 30, 2016</t>
  </si>
  <si>
    <t>Nature of Operations and Basis of Preparation</t>
  </si>
  <si>
    <t>Organization, Consolidation and Presentation of Financial Statements [Abstract]</t>
  </si>
  <si>
    <t>Nature of operations and basis of preparation</t>
  </si>
  <si>
    <t>Nature of Operations and Basis of Preparation Nature of Operations Tesco Corporation a global leader in the design, assembly, and service delivery of technology-based solutions for the upstream energy industry. The Company seeks to change the way wells are drilled by delivering safer and more efficient solutions that add value by reducing the costs of drilling for, and producing, oil and natural gas. Product and service offerings consist mainly of equipment sales and services to major oil and natural gas service companies and exploration and production operating companies throughout the world. 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5 . All references to $ are to U.S. dollars.</t>
  </si>
  <si>
    <t>Summary of Significant Accounting Policies</t>
  </si>
  <si>
    <t>Accounting Policies [Abstract]</t>
  </si>
  <si>
    <t>Summary of Significant Accounting Policies Significant Accounting Policies There have been no material changes to our accounting policies as described in the notes to our audited consolidated financial statements included in our 2015 Annual Report on Form 10-K. Recent Accounting Pronouncements In March 2016, the Financial Accounting Standards Board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The adoption of the standard is not expected to have a material effect on the financial position, results of operations, or disclosures in notes to consolidated financial statements of the Company.</t>
  </si>
  <si>
    <t>Details of Certain Accounts</t>
  </si>
  <si>
    <t>Details of Certain Accounts [Abstract]</t>
  </si>
  <si>
    <t>Details of certain accounts</t>
  </si>
  <si>
    <t>At June 30, 2016 and December 31, 2015 , prepaid and other current assets consisted of the following (in thousands): June 30, December 31, Prepaid taxes other than income taxes $ 2,698 $ 4,048 Deposits 3,285 4,295 Prepaid insurance 611 1,144 Other prepaid expenses 3,882 3,220 Restricted cash 997 996 Deferred job costs 755 1,786 Non-trade receivables 1,113 2,105 $ 13,341 $ 17,594</t>
  </si>
  <si>
    <t>Inventories</t>
  </si>
  <si>
    <t>Inventory Disclosure [Abstract]</t>
  </si>
  <si>
    <t>Inventories, net At June 30, 2016 and December 31, 2015 , inventories, net of reserves for excess and obsolete inventories of $8.0 million and $11.8 million , respectively, by major classification were as follows (in thousands). Finished goods inventories include completed units assembled and ready for sale and spare parts inventory outside of our assembly facility that are ready for sale to third-party customers. June 30, December 31, Raw materials $ 50,453 $ 53,595 Work in progress 2,290 1,944 Finished goods 35,978 39,920 $ 88,721 $ 95,459</t>
  </si>
  <si>
    <t>Property, plant and equipment</t>
  </si>
  <si>
    <t>Property, Plant and Equipment [Abstract]</t>
  </si>
  <si>
    <t>Property, Plant and Equipment At June 30, 2016 and December 31, 2015 , property, plant and equipment by major classification were as follows (in thousands): June 30, December 31, Land, buildings and leaseholds $ 25,450 $ 27,890 Drilling equipment 268,464 362,556 Manufacturing equipment 13,061 16,303 Office equipment and other 30,490 33,056 Capital work in progress 1,880 575 339,345 440,380 Less: Accumulated depreciation (209,446 ) (262,664 ) $ 129,899 $ 177,716 Depreciation and amortization expense for the three and six months ended June 30, 2016 and 2015 are included on our unaudited condensed consolidated statements of income as follows (in thousands): Three Months Ended June 30, Six Months Ended June 30, 2016 2015 2016 2015 Cost of sales and services $ 7,027 $ 9,102 $ 14,693 $ 18,620 Selling, general and administrative expense 188 531 481 1,112 $ 7,215 $ 9,633 $ 15,174 $ 19,732 Sale of Operating Assets When top drive units from our rental fleet are sold, the sales proceeds are included in revenue and the net book value of the equipment sold is included in cost of sales and services within product sales of our Products segment. During the three and six months ended June 30, 2016 , 3 and 6 used top drives, respectively, were sold from our rental fleet, which had an aggregate net book value of $1.2 million and $1.4 million , respectively. During the three and six months ended June 30, 2015 , one used top drive was sold from our rental fleet, which had an aggregate net book value of $0.2 million . Asset Impairment 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ubstantial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which is our operating segments. If the sum of the estimated future undiscounted net cash flows is less than the carrying amount of the asset group, then we determine the fair value of the asset group. The amount of an impairment charge is measured as the difference between the carrying amount and the fair value of the asset group. Since late 2014, oil prices have declined significantly resulting in a downturn in our industry, affecting both drilling and production services. Consequently, we saw an overall decline in the number of new wells drilled and the average rig count throughout 2015, which impacted the demand for our products and services. We continued to see further declines during the first three months of 2016, which resulted in significantly lower cash flow projections. Accordingly, we performed an impairment evaluation on our long-lived assets as per the guidance of ASC Topic 360, Property, Plant and Equipment. Consequently during the three months ended March 31, 2016 , we recognized $0.9 million of impairment related to intangibles and $34.6 million to reduce the carrying values of our fixed assets to estimated fair value in our Products operating segment. The value of assets in our Tubular Services operating segment are deemed to be recoverable, and no impairment resulted. We measured the fair value of the asset group by applying a combination of the market approach and the cost approach at February 29, 2016. To estimate the fair value in-exchange of the property, plant and equipment, we utilized the market approach and relied upon a combination of third party market comparable, recent market sales, review of salvage values from published guides and management estimates. To estimate the fair value in-exchange for the two large manufacturing plants located in Houston and Calgary, we relied upon the improved sales comparison approach / discussions with brokers to estimate the market value. For the remaining 3 minor owned locations, the indirect cost approach was utilized. Our estimates of fair value required us to use significant unobservable inputs, representative of a Level 3 fair value measurement, including assumptions related to the future performance of our Products operating segment, such as future oil prices, amount of drilling activity, and projected demand for our services. The following tables present the impairments recognized by our major categories of property, plant and equipment and by our major categories of intangible assets (in thousands): Property, plant and equipment Land, building and leaseholds $ 903 Drilling equipment 31,682 Manufacturing equipment 1,497 Office equipment and other 510 $ 34,592 Intangible assets Customer relationships $ 184 Product designs 617 Other 120 $ 921</t>
  </si>
  <si>
    <t>Warranties</t>
  </si>
  <si>
    <t>Product Warranties Disclosures [Abstract]</t>
  </si>
  <si>
    <t>Warranties Changes in our warranty reserves during the six months ended June 30, 2016 were as follows (in thousands): June 30, 2016 Balance as of January 1, 2016 $ 893 Provisions 521 Expirations (373 ) Claims (576 ) Balance as of June 30, 2016 $ 465</t>
  </si>
  <si>
    <t>Earnings per Share</t>
  </si>
  <si>
    <t>Earnings Per Share [Abstract]</t>
  </si>
  <si>
    <t>Earnings per share</t>
  </si>
  <si>
    <t>Earnings per Share and Shareholders' Equity Weighted Average Shares The following table reconciles basic and diluted weighted average shares (in thousands): Three Months Ended June 30, Six Months Ended June 30, 2016 2015 2016 2015 Basic weighted average number of shares outstanding 40,426 38,981 39,844 38,969 Dilutive effect of stock-based compensation — — — — Diluted weighted average number of shares outstanding 40,426 38,981 39,844 38,969 Anti-dilutive options excluded from calculation due to exercise prices — — — — Shares were excluded from the calculation of the diluted weighted average number of shares outstanding as the Company was in a net loss position for the three and six months ended June 30, 2016 and June 30, 2015 . The inclusion of the shares would be anti-dilutive. For the three and six months ended June 30, 2016 , there were approximately 322,000 and 346,000 shares excluded, respectively. For the three and six months ended June 30, 2015 , there were approximately 295,000 and 247,000 shares excluded, respectively. Common Stock Issued During the three months ended June 2016 the Company completed a secondary public equity offering of 7.0 million common shares that generated proceeds of $46.7 million , net of underwriting discounts, commissions, issuance costs and expenses. Subsequent to the balance sheet date, our underwriter partially exercised its over-allotment option to purchase an additional 130,752 common shares that generated nearly $1 million in additional proceeds. The unexercised options expired on July 8, 2016.</t>
  </si>
  <si>
    <t>Income Taxes</t>
  </si>
  <si>
    <t>Income Tax Disclosure [Abstract]</t>
  </si>
  <si>
    <t>Income taxes</t>
  </si>
  <si>
    <t>Income Taxes TESCO is an Alberta, Canada corporation. We conduct business and are taxed on profits earned in certain jurisdictions around the world. Income taxes have been provided for based on the laws and rates in effect in the countries in which operations are conducted or in which we are considered a resident for income tax purposes. Our income tax provision (benefit) for the three and six months ended June 30, 2016 and 2015 was as follows (in thousands): Three Months Ended June 30, Six Months Ended June 30, 2016 2015 2016 2015 Current tax provision $ 49 $ 1,888 $ 572 $ 4,558 Deferred tax provision (benefit) (273 ) 10,284 (273 ) 7,088 Income tax provision (benefit) $ (224 ) $ 12,172 $ 299 $ 11,646 Our effective tax rate, which is income tax expense as a percentage of pre-tax earnings, was a 1% benefit and 0% for the three and six months ended June 30, 2016 , respectively, compared to a (79)% and (48)% expense for the same periods in 2015 . The current income tax expense for the three and six months ended June 30, 2016 was due to certain tax jurisdictions where we remain profitable. We record a valuation allowance to reduce the carrying value of deferred tax assets when it is more likely than not that a portion or all of the deferred tax assets will not be realize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the implementation of feasible and prudent tax planning strategies, past operating results, the existence of cumulative losses in the most recent years, and forecast of future taxable income which inherently requires significant assumptions and judgment.</t>
  </si>
  <si>
    <t>Long term debt</t>
  </si>
  <si>
    <t>Debt Disclosure [Abstract]</t>
  </si>
  <si>
    <t>We entered into our Second Amended and Restated Credit Agreement on April 27, 2012 (the "Credit Facility"), to provide a revolving line of credit of $125 million , including up to $20 million of swing line loans (collectively, the "Revolver"). During the six months ended June 30, 2016, we reduced the aggregate commitments under the Credit Facility by $65 million to $60 million . See Part II, Item 8, “Financial Statements and Supplementary Data, Note 9” in our 2015 Annual Report on Form 10-K. At June 30, 2016 and December 31, 2015 , we had no outstanding borrowings under the Revolver and $1.9 million and $1.3 million in letters of credit outstanding within our Credit Facility, respectively. On February 29, 2016, we received a waiver under the Credit Facility ("this Waiver") for the Company's failure to comply with certain financial covenants under the Credit Facility as of the end of the fiscal quarter ending December 31, 2015. This Waiver was effective from February 29, 2016 through and including the date on which we deliver, to our lenders, our financial statements and compliance certificate, both with respect to the fiscal quarter ending March 31, 2016. On May 6, 2016, the waiver was extended to and through the date on which we deliver, to our lenders, our financial statements and compliance certificate, both with respect to the fiscal quarter ending June 30, 2016, contemporaneously with the filing of this Report. Under the Credit Facility, the Company is required to, among other things, (i) not permit the leverage ratio to be greater than 3.00 to 1.0 at any time, (ii) maintain a consolidated net worth of not less than $394.2 million as of the end of the fiscal quarter ending June 30, 2016 , (iii) not permit the interest coverage ratio to be less than 3.00 to 1.0 as of the end of any fiscal quarter, and (iv) if the leverage ratio is greater than 2.0 to 1.0 as of the end of any fiscal quarter, not permit the consolidated capital expenditures to be greater than the sum of consolidated EBITDA calculated for the most-recently completed four fiscal quarters plus net cash proceeds from asset sales for the most-recently completed four fiscal quarters. As of the end of the fiscal quarter ending June 30, 2016 , the Company had a leverage ratio of (0.07) , a consolidated net worth of $348.0 million , an interest coverage ratio of (16.4) and capital expenditures of $7.0 million . Under the Waiver (as amended on May 6, 2016), the lenders waived failures of the Company to maintain the requisite leverage ratio, consolidated net worth, interest coverage ratio and consolidated capital expenditures covenants under the Credit Facility as of the end of the fiscal quarter ending June 30, 2016. On August 9, 2016, we terminated the Credit Facility in order to eliminate certain fees and expenses associated with maintaining an undrawn credit facility. Further, as of August 9, 2016, we maintain $1.9 million on deposit as collateral for the letters of credit outstanding.</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 proceedings involves a claim for damages exceeding ten percent of our current assets on a consolidated basis. There can be no assurance as to the eventual outcome or the amount of loss we may suffer as a result of these proceedings. Other Contingencies We are contingently liable under letters of credit and similar instruments that we enter into in connection with the importation of equipment into foreign countries and to secure our performance on certain contracts. As of June 30, 2016 and December 31, 2015 , our total exposure under outstanding letters of credit was $3.0 million and $5.4 million , respectively. At June 30, 2016 , accounts receivable included approximately $1.6 million from a customer in Mexico for the period of May 2013 through July 2014 that are unbilled due to a contractual rate dispute.</t>
  </si>
  <si>
    <t>Segment Information</t>
  </si>
  <si>
    <t>Segment Reporting [Abstract]</t>
  </si>
  <si>
    <t>Segment information</t>
  </si>
  <si>
    <t>Segment Information Business Segments Significant financial information relating to our business segments is presented below (in thousands): Three Months Ended June 30, 2016 Products Tubular Services Research &amp; Engineering Corporate &amp; Other Total Revenue $ 20,591 $ 12,995 $ — $ — $ 33,586 Depreciation and amortization 1,115 5,497 — 603 7,215 Operating loss (2,656 ) (9,331 ) (1,437 ) (5,793 ) (19,217 ) Other income (122 ) Loss before income taxes $ (19,095 ) Three Months Ended June 30, 2015 Products Tubular Services Research &amp; Engineering Corporate &amp; Other Total Revenue $ 41,430 $ 33,021 $ — $ — $ 74,451 Depreciation and amortization 2,155 6,389 3 1,086 9,633 Operating loss (2,816 ) (2,810 ) (2,059 ) (6,033 ) (13,718 ) Other expense 1,600 Loss before income taxes $ (15,318 ) Six Months Ended June 30, 2016 Products Tubular Services Research &amp; Engineering Corporate &amp; Other Total Revenue $ 37,165 $ 31,874 $ — $ — $ 69,039 Depreciation and amortization 2,467 11,320 2 1,385 15,174 Operating loss (41,893 ) (15,348 ) (3,010 ) (13,723 ) (73,974 ) Other expense 1,437 Loss before income taxes $ (75,411 ) Six Months Ended June 30, 2015 Products Tubular Services Research &amp; Engineering Corporate &amp; Other Total Revenue $ 91,351 $ 74,770 $ — $ — $ 166,121 Depreciation and amortization 4,708 12,801 6 2,217 19,732 Operating income (loss) 1,737 (792 ) (4,910 ) (15,391 ) (19,356 ) Other expense 4,740 Loss before income taxes $ (24,096 ) Other Charges In response to the continued downturn in the energy market and its corresponding impact on our business outlook, we continued certain cost rationalization efforts that were initiated during 2015. Consequently, we recorded a charge in continuing operations related to headcount reductions and office closures. The following table presents these charges and the related income statement classification to which the charges are included for the three and six months ended June 30, 2016 and 2015 (in thousands): Three Months Ended June 30, 2016 Six Months Ended June 30, 2016 Severance Facility Closures Severance Facility Closures Income Statement Classification Products $ 741 $ 25 $ 1,412 $ 25 Cost of sales and services - Products Tubular Services 738 106 1,522 722 Cost of sales and services - Services Corporate &amp; Other 90 6 90 131 Selling, general and administrative $ 1,569 $ 137 $ 3,024 $ 878 Three Months Ended June 30, 2015 Six Months Ended June 30, 2015 Severance Facility Closures Severance Facility Closures Income Statement Classification Products $ 1,818 $ — $ 3,227 $ — Cost of sales and services - Products Tubular Services 1,074 — 1,972 — Cost of sales and services - Services Corporate &amp; Other 90 — 372 — Selling, general and administrative $ 2,982 $ — $ 5,571 $ — Geographic Areas We attribute revenue to geographic regions based on the location of the customer. Generally, for service activities, this will be the region in which the service activity occurs. For equipment sales, this will be the geographical region in which the product is initially deployed. Our revenue by geographic area for the three and six months ended June 30, 2016 and 2015 was as follows (in thousands): Three Months Ended June 30, Six Months Ended June 30, 2016 2015 2016 2015 United States $ 10,652 $ 18,836 $ 24,934 $ 45,069 Europe, Africa and Middle East 10,319 14,588 16,372 28,103 Asia Pacific 2,975 8,661 5,957 20,562 Russia 3,448 3,104 7,626 7,434 Latin America 4,739 24,164 11,615 49,620 Canada 1,453 5,098 2,535 15,333 $ 33,586 $ 74,451 $ 69,039 $ 166,121 The physical location of our net property, plant and equipment by geographic area as of June 30, 2016 and December 31, 2015 was as follows (in thousands): June 30, 2016 Products Tubular Services Overhead, Corporate &amp; Other Total United States $ 10,982 $ 27,548 $ 9,532 $ 48,062 Europe, Africa and Middle East 5,561 13,062 2,327 20,950 Asia Pacific 3,517 11,506 568 15,591 Russia 11,352 840 7 12,199 Latin America 20,037 5,566 795 26,398 Canada 360 1,335 5,004 6,699 $ 51,809 $ 59,857 $ 18,233 $ 129,899 December 31, 2015 Products Tubular Services Overhead, Corporate &amp; Other Total United States $ 19,198 $ 32,479 $ 10,434 $ 62,111 Europe, Africa and Middle East 8,645 16,262 2,841 27,748 Asia Pacific 6,368 14,444 863 21,675 Russia 15,975 280 8 16,263 Latin America 30,265 9,388 988 40,641 Canada 1,498 2,341 5,439 9,278 $ 81,949 $ 75,194 $ 20,573 $ 177,716 Major customers and credit risk Accounts receivable are subject to normal industry credit risks and are principally derived from major oil and natural gas service companies and exploration and production companie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regions that are inherently subject to risks of economic, political and civil instabilities, which may impact our ability to collect.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t>
  </si>
  <si>
    <t>Summary of Significant Accounting Policies (Policies)</t>
  </si>
  <si>
    <t>Basis of presentation</t>
  </si>
  <si>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5 . All references to $ are to U.S. dollars.</t>
  </si>
  <si>
    <t>Recent accounting pronouncements</t>
  </si>
  <si>
    <t>Recent Accounting Pronouncements In March 2016, the Financial Accounting Standards Board (“FASB”) issued ASU 2016-09, Compensation - Stock Compensation (Topic 718), which requires income tax effects of awards to be recognized in the income statement when the awards vest or are settled. It will also allow an employer to repurchase more of an employees' shares for tax withholding purposes without triggering liability accounting and to make a policy election to account for forfeitures as they occur. The update will be effective January 1, 2017. Early adoption is permitted. The adoption of the standard is not expected to have a material effect on the financial position, results of operations, or disclosures in notes to consolidated financial statements of the Company.</t>
  </si>
  <si>
    <t>Sale of operating assets</t>
  </si>
  <si>
    <t xml:space="preserve">Sale of Operating Assets When top drive units from our rental fleet are sold, the sales proceeds are included in revenue and the net book value of the equipment sold is included in cost of sales and services within product sales of our Products segment. </t>
  </si>
  <si>
    <t>Details of Certain Accounts (Tables)</t>
  </si>
  <si>
    <t>Schedule of prepaid and other current assets</t>
  </si>
  <si>
    <t>Inventories (Tables)</t>
  </si>
  <si>
    <t>Schedule of inventory, current</t>
  </si>
  <si>
    <t>At June 30, 2016 and December 31, 2015 , inventories, net of reserves for excess and obsolete inventories of $8.0 million and $11.8 million , respectively, by major classification were as follows (in thousands). Finished goods inventories include completed units assembled and ready for sale and spare parts inventory outside of our assembly facility that are ready for sale to third-party customers. June 30, December 31, Raw materials $ 50,453 $ 53,595 Work in progress 2,290 1,944 Finished goods 35,978 39,920 $ 88,721 $ 95,459</t>
  </si>
  <si>
    <t>Property, plant and equipment (Tables)</t>
  </si>
  <si>
    <t>Depreciation and amortization expense</t>
  </si>
  <si>
    <t>Depreciation and amortization expense for the three and six months ended June 30, 2016 and 2015 are included on our unaudited condensed consolidated statements of income as follows (in thousands): Three Months Ended June 30, Six Months Ended June 30, 2016 2015 2016 2015 Cost of sales and services $ 7,027 $ 9,102 $ 14,693 $ 18,620 Selling, general and administrative expense 188 531 481 1,112 $ 7,215 $ 9,633 $ 15,174 $ 19,732</t>
  </si>
  <si>
    <t>The following tables present the impairments recognized by our major categories of property, plant and equipment and by our major categories of intangible assets (in thousands): Property, plant and equipment Land, building and leaseholds $ 903 Drilling equipment 31,682 Manufacturing equipment 1,497 Office equipment and other 510 $ 34,592 At June 30, 2016 and December 31, 2015 , property, plant and equipment by major classification were as follows (in thousands): June 30, December 31, Land, buildings and leaseholds $ 25,450 $ 27,890 Drilling equipment 268,464 362,556 Manufacturing equipment 13,061 16,303 Office equipment and other 30,490 33,056 Capital work in progress 1,880 575 339,345 440,380 Less: Accumulated depreciation (209,446 ) (262,664 ) $ 129,899 $ 177,716</t>
  </si>
  <si>
    <t>Finite-Lived intangible assets</t>
  </si>
  <si>
    <t>Intangible assets Customer relationships $ 184 Product designs 617 Other 120 $ 921</t>
  </si>
  <si>
    <t>Warranties (Tables)</t>
  </si>
  <si>
    <t>Schedule of product warranty liability</t>
  </si>
  <si>
    <t>Changes in our warranty reserves during the six months ended June 30, 2016 were as follows (in thousands): June 30, 2016 Balance as of January 1, 2016 $ 893 Provisions 521 Expirations (373 ) Claims (576 ) Balance as of June 30, 2016 $ 465</t>
  </si>
  <si>
    <t>Earnings per Share (Tables)</t>
  </si>
  <si>
    <t>Schedule of weighted average number of shares</t>
  </si>
  <si>
    <t>The following table reconciles basic and diluted weighted average shares (in thousands): Three Months Ended June 30, Six Months Ended June 30, 2016 2015 2016 2015 Basic weighted average number of shares outstanding 40,426 38,981 39,844 38,969 Dilutive effect of stock-based compensation — — — — Diluted weighted average number of shares outstanding 40,426 38,981 39,844 38,969 Anti-dilutive options excluded from calculation due to exercise prices — — — —</t>
  </si>
  <si>
    <t>Income Taxes (Tables)</t>
  </si>
  <si>
    <t>Schedule of components of income tax expense (benefit)</t>
  </si>
  <si>
    <t>Our income tax provision (benefit) for the three and six months ended June 30, 2016 and 2015 was as follows (in thousands): Three Months Ended June 30, Six Months Ended June 30, 2016 2015 2016 2015 Current tax provision $ 49 $ 1,888 $ 572 $ 4,558 Deferred tax provision (benefit) (273 ) 10,284 (273 ) 7,088 Income tax provision (benefit) $ (224 ) $ 12,172 $ 299 $ 11,646</t>
  </si>
  <si>
    <t>Segment Information (Tables)</t>
  </si>
  <si>
    <t>Reconciliation of operating profit (loss) from segments to consolidated</t>
  </si>
  <si>
    <t>Significant financial information relating to our business segments is presented below (in thousands): Three Months Ended June 30, 2016 Products Tubular Services Research &amp; Engineering Corporate &amp; Other Total Revenue $ 20,591 $ 12,995 $ — $ — $ 33,586 Depreciation and amortization 1,115 5,497 — 603 7,215 Operating loss (2,656 ) (9,331 ) (1,437 ) (5,793 ) (19,217 ) Other income (122 ) Loss before income taxes $ (19,095 ) Three Months Ended June 30, 2015 Products Tubular Services Research &amp; Engineering Corporate &amp; Other Total Revenue $ 41,430 $ 33,021 $ — $ — $ 74,451 Depreciation and amortization 2,155 6,389 3 1,086 9,633 Operating loss (2,816 ) (2,810 ) (2,059 ) (6,033 ) (13,718 ) Other expense 1,600 Loss before income taxes $ (15,318 ) Six Months Ended June 30, 2016 Products Tubular Services Research &amp; Engineering Corporate &amp; Other Total Revenue $ 37,165 $ 31,874 $ — $ — $ 69,039 Depreciation and amortization 2,467 11,320 2 1,385 15,174 Operating loss (41,893 ) (15,348 ) (3,010 ) (13,723 ) (73,974 ) Other expense 1,437 Loss before income taxes $ (75,411 ) Six Months Ended June 30, 2015 Products Tubular Services Research &amp; Engineering Corporate &amp; Other Total Revenue $ 91,351 $ 74,770 $ — $ — $ 166,121 Depreciation and amortization 4,708 12,801 6 2,217 19,732 Operating income (loss) 1,737 (792 ) (4,910 ) (15,391 ) (19,356 ) Other expense 4,740 Loss before income taxes $ (24,096 )</t>
  </si>
  <si>
    <t>Charges and related income statement classification for restructuring</t>
  </si>
  <si>
    <t xml:space="preserve"> Three Months Ended June 30, 2016 Six Months Ended June 30, 2016 Severance Facility Closures Severance Facility Closures Income Statement Classification Products $ 741 $ 25 $ 1,412 $ 25 Cost of sales and services - Products Tubular Services 738 106 1,522 722 Cost of sales and services - Services Corporate &amp; Other 90 6 90 131 Selling, general and administrative $ 1,569 $ 137 $ 3,024 $ 878 </t>
  </si>
  <si>
    <t xml:space="preserve"> Three Months Ended June 30, 2015 Six Months Ended June 30, 2015 Severance Facility Closures Severance Facility Closures Income Statement Classification Products $ 1,818 $ — $ 3,227 $ — Cost of sales and services - Products Tubular Services 1,074 — 1,972 — Cost of sales and services - Services Corporate &amp; Other 90 — 372 — Selling, general and administrative $ 2,982 $ — $ 5,571 $ — </t>
  </si>
  <si>
    <t>Schedule of revenues from external customers and long-lived assets by geographical areas</t>
  </si>
  <si>
    <t>Our revenue by geographic area for the three and six months ended June 30, 2016 and 2015 was as follows (in thousands): Three Months Ended June 30, Six Months Ended June 30, 2016 2015 2016 2015 United States $ 10,652 $ 18,836 $ 24,934 $ 45,069 Europe, Africa and Middle East 10,319 14,588 16,372 28,103 Asia Pacific 2,975 8,661 5,957 20,562 Russia 3,448 3,104 7,626 7,434 Latin America 4,739 24,164 11,615 49,620 Canada 1,453 5,098 2,535 15,333 $ 33,586 $ 74,451 $ 69,039 $ 166,121 The physical location of our net property, plant and equipment by geographic area as of June 30, 2016 and December 31, 2015 was as follows (in thousands): June 30, 2016 Products Tubular Services Overhead, Corporate &amp; Other Total United States $ 10,982 $ 27,548 $ 9,532 $ 48,062 Europe, Africa and Middle East 5,561 13,062 2,327 20,950 Asia Pacific 3,517 11,506 568 15,591 Russia 11,352 840 7 12,199 Latin America 20,037 5,566 795 26,398 Canada 360 1,335 5,004 6,699 $ 51,809 $ 59,857 $ 18,233 $ 129,899 December 31, 2015 Products Tubular Services Overhead, Corporate &amp; Other Total United States $ 19,198 $ 32,479 $ 10,434 $ 62,111 Europe, Africa and Middle East 8,645 16,262 2,841 27,748 Asia Pacific 6,368 14,444 863 21,675 Russia 15,975 280 8 16,263 Latin America 30,265 9,388 988 40,641 Canada 1,498 2,341 5,439 9,278 $ 81,949 $ 75,194 $ 20,573 $ 177,716</t>
  </si>
  <si>
    <t>Details of Certain Accounts- Prepaid and Other Current Assets (Details) - USD ($) $ in Thousands</t>
  </si>
  <si>
    <t>Prepaid taxes other than income taxes</t>
  </si>
  <si>
    <t>Deposits</t>
  </si>
  <si>
    <t>Prepaid insurance</t>
  </si>
  <si>
    <t>Other prepaid expenses</t>
  </si>
  <si>
    <t>Restricted cash</t>
  </si>
  <si>
    <t>Deferred job costs</t>
  </si>
  <si>
    <t>Non-trade receivables</t>
  </si>
  <si>
    <t>Prepaid expense and other assets, current</t>
  </si>
  <si>
    <t>Inventories (Details) - USD ($) $ in Thousands</t>
  </si>
  <si>
    <t>Reserves for excess and obsolete inventories</t>
  </si>
  <si>
    <t>Raw materials</t>
  </si>
  <si>
    <t>Work in progress</t>
  </si>
  <si>
    <t>Finished goods</t>
  </si>
  <si>
    <t>Inventory, net</t>
  </si>
  <si>
    <t>Property, plant and equipment- Major Asset Categories (Details) - USD ($) $ in Thousands</t>
  </si>
  <si>
    <t>Property, Plant and Equipment [Line Items]</t>
  </si>
  <si>
    <t>Property, plant and equipment, at cost</t>
  </si>
  <si>
    <t>Less: Accumulated depreciation</t>
  </si>
  <si>
    <t>Land, buildings and leaseholds</t>
  </si>
  <si>
    <t>Drilling equipment</t>
  </si>
  <si>
    <t>Manufacturing equipment</t>
  </si>
  <si>
    <t>Office equipment and other</t>
  </si>
  <si>
    <t>Capital work in progress</t>
  </si>
  <si>
    <t>Property, plant and equipment- Depreciation and Amortization Expense (Details) - USD ($) $ in Thousands</t>
  </si>
  <si>
    <t>Selling, general and administrative expense</t>
  </si>
  <si>
    <t>Property, plant and equipment- Units Sold (Details) $ in Millions</t>
  </si>
  <si>
    <t>Jun. 30, 2016USD ($)top_drive</t>
  </si>
  <si>
    <t>Jun. 30, 2015USD ($)top_drive</t>
  </si>
  <si>
    <t>Number of used top drives sold | top_drive</t>
  </si>
  <si>
    <t>Net book value of used top drives sold from rental fleet | $</t>
  </si>
  <si>
    <t>Property, plant and equipment - Property, Plant and Equipment Impairment (Details) $ in Thousands</t>
  </si>
  <si>
    <t>Jun. 30, 2016USD ($)</t>
  </si>
  <si>
    <t>Impairment of fixed assets</t>
  </si>
  <si>
    <t>Property, plant and equipment - Intangible Asset Impairment (Details) $ in Thousands</t>
  </si>
  <si>
    <t>Finite-Lived Intangible Assets [Line Items]</t>
  </si>
  <si>
    <t>Impairment of intangible assets</t>
  </si>
  <si>
    <t>Customer Relationships</t>
  </si>
  <si>
    <t>Product Designs</t>
  </si>
  <si>
    <t>Other Intangible Assets</t>
  </si>
  <si>
    <t>Warranties (Details) $ in Thousands</t>
  </si>
  <si>
    <t>Movement in Standard Product Warranty Accrual [Roll Forward]</t>
  </si>
  <si>
    <t>Balance as of January 1, 2016</t>
  </si>
  <si>
    <t>Provisions</t>
  </si>
  <si>
    <t>Expirations</t>
  </si>
  <si>
    <t>Claims</t>
  </si>
  <si>
    <t>Balance as of June 30, 2016</t>
  </si>
  <si>
    <t>Earnings per Share (Details) - shares shares in Thousand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Anti-dilutive options excluded from calculation due to exercise prices (in shares)</t>
  </si>
  <si>
    <t>Stock options</t>
  </si>
  <si>
    <t>Earnings per Share - Common Stock Issued (Details) - Over-Allotment Option - USD ($) $ in Millions</t>
  </si>
  <si>
    <t>Sep. 30, 2016</t>
  </si>
  <si>
    <t>Class of Stock [Line Items]</t>
  </si>
  <si>
    <t>Common shares issued (in shares)</t>
  </si>
  <si>
    <t>Proceeds from issuance of common stock</t>
  </si>
  <si>
    <t>Subsequent Event</t>
  </si>
  <si>
    <t>Income Taxes (Details) - USD ($) $ in Thousands</t>
  </si>
  <si>
    <t>Current tax provision</t>
  </si>
  <si>
    <t>Deferred tax provision (benefit)</t>
  </si>
  <si>
    <t>Income Taxes- Narrative (Details)</t>
  </si>
  <si>
    <t>Effective income tax rate (percent)</t>
  </si>
  <si>
    <t>1.00%</t>
  </si>
  <si>
    <t>(79.00%)</t>
  </si>
  <si>
    <t>0.00%</t>
  </si>
  <si>
    <t>(48.00%)</t>
  </si>
  <si>
    <t>Long term debt- Narrative (Details)</t>
  </si>
  <si>
    <t>12 Months Ended</t>
  </si>
  <si>
    <t>Jun. 30, 2015USD ($)</t>
  </si>
  <si>
    <t>Aug. 09, 2016USD ($)</t>
  </si>
  <si>
    <t>Dec. 31, 2015USD ($)</t>
  </si>
  <si>
    <t>Apr. 27, 2012USD ($)</t>
  </si>
  <si>
    <t>Debt Instrument [Line Items]</t>
  </si>
  <si>
    <t>Capital expenditures</t>
  </si>
  <si>
    <t>Credit revolver</t>
  </si>
  <si>
    <t>Current borrowing capacity</t>
  </si>
  <si>
    <t>Swing line loans, current borrowing capacity</t>
  </si>
  <si>
    <t>Line of credit facility, amount outstanding</t>
  </si>
  <si>
    <t>Letters of credit, amount outstanding</t>
  </si>
  <si>
    <t>Credit Facility</t>
  </si>
  <si>
    <t>Debt Instrument, Consolidated Net Worth</t>
  </si>
  <si>
    <t>Debt Instrument, Covenant, Consolidated Net Worth, Minimum</t>
  </si>
  <si>
    <t>Debt Instrument, Covenant, Leverage Ratio, Maximum</t>
  </si>
  <si>
    <t>Debt Instrument, Covenant, Interest Coverage Ratio, Minimum</t>
  </si>
  <si>
    <t>Debt Instrument, Covenant, Leverage Ratio, Capital Expenditure Limit, Minimum</t>
  </si>
  <si>
    <t>Debt Instrument, Leverage Ratio</t>
  </si>
  <si>
    <t>Debt Instrument, Interest Coverage Ratio</t>
  </si>
  <si>
    <t>Line of Credit Facility, Increase (Decrease) in Borrowing Capacity</t>
  </si>
  <si>
    <t>Credit revolver | Subsequent Event | Letter of Credit</t>
  </si>
  <si>
    <t>Cash collateralized</t>
  </si>
  <si>
    <t>Commitments and Contingencies (Details) - USD ($) $ in Thousands</t>
  </si>
  <si>
    <t>Loss Contingencies [Line Items]</t>
  </si>
  <si>
    <t>Loss contingency, maximum percent of claims to current assets (percent)</t>
  </si>
  <si>
    <t>10.00%</t>
  </si>
  <si>
    <t>Maximum exposure under outstanding letters of credit</t>
  </si>
  <si>
    <t>Customer located in Mexico</t>
  </si>
  <si>
    <t>Segment Information (Details) - USD ($) $ in Thousands</t>
  </si>
  <si>
    <t>Segment Reporting, Reconciling Item for Operating Profit (Loss) from Segment to Consolidated [Line Items]</t>
  </si>
  <si>
    <t>Other income</t>
  </si>
  <si>
    <t>Products from Top Drive</t>
  </si>
  <si>
    <t>Tubular Services</t>
  </si>
  <si>
    <t>Research &amp; Engineering</t>
  </si>
  <si>
    <t>Corporate &amp; Other</t>
  </si>
  <si>
    <t>Segment Information- Other Charges (Details) - USD ($) $ in Thousands</t>
  </si>
  <si>
    <t>Employee Severance</t>
  </si>
  <si>
    <t>Restructuring Cost and Reserve [Line Items]</t>
  </si>
  <si>
    <t>Restructuring costs</t>
  </si>
  <si>
    <t>Employee Severance | Products from Top Drive | Cost of sales and services - Products</t>
  </si>
  <si>
    <t>Employee Severance | Tubular Services | Cost of sales and services - Services</t>
  </si>
  <si>
    <t>Employee Severance | Corporate &amp; Other | Selling, general and administrative</t>
  </si>
  <si>
    <t>Facility Closing</t>
  </si>
  <si>
    <t>Facility Closing | Products from Top Drive | Cost of sales and services - Products</t>
  </si>
  <si>
    <t>Facility Closing | Tubular Services | Cost of sales and services - Services</t>
  </si>
  <si>
    <t>Facility Closing | Corporate &amp; Other | Selling, general and administrative</t>
  </si>
  <si>
    <t>Segment Information- Revenue by Geographic Area (Details) - USD ($) $ in Thousands</t>
  </si>
  <si>
    <t>Segment Reporting, Revenue Reconciling Item [Line Items]</t>
  </si>
  <si>
    <t>Canada</t>
  </si>
  <si>
    <t>United States</t>
  </si>
  <si>
    <t>Latin America</t>
  </si>
  <si>
    <t>Asia Pacific</t>
  </si>
  <si>
    <t>Europe, Africa and Middle East</t>
  </si>
  <si>
    <t>Russia</t>
  </si>
  <si>
    <t>Segment Information- Property, Plant and Equipment by Geographic Area (Details) - USD ($) $ in Thousands</t>
  </si>
  <si>
    <t>Segment Reporting, Other Significant Reconciling Item [Line Items]</t>
  </si>
  <si>
    <t>Total property, plant and equipment, net</t>
  </si>
  <si>
    <t>Products from Top Drive | United States</t>
  </si>
  <si>
    <t>Products from Top Drive | Europe, Africa and Middle East</t>
  </si>
  <si>
    <t>Products from Top Drive | Asia Pacific</t>
  </si>
  <si>
    <t>Products from Top Drive | Russia</t>
  </si>
  <si>
    <t>Products from Top Drive | Latin America</t>
  </si>
  <si>
    <t>Products from Top Drive | Canada</t>
  </si>
  <si>
    <t>Tubular Services | United States</t>
  </si>
  <si>
    <t>Tubular Services | Europe, Africa and Middle East</t>
  </si>
  <si>
    <t>Tubular Services | Asia Pacific</t>
  </si>
  <si>
    <t>Tubular Services | Russia</t>
  </si>
  <si>
    <t>Tubular Services | Latin America</t>
  </si>
  <si>
    <t>Tubular Services | Canada</t>
  </si>
  <si>
    <t>Overhead, Corporate &amp; Other</t>
  </si>
  <si>
    <t>Overhead, Corporate &amp; Other | United States</t>
  </si>
  <si>
    <t>Overhead, Corporate &amp; Other | Europe, Africa and Middle East</t>
  </si>
  <si>
    <t>Overhead, Corporate &amp; Other | Asia Pacific</t>
  </si>
  <si>
    <t>Overhead, Corporate &amp; Other | Russia</t>
  </si>
  <si>
    <t>Overhead, Corporate &amp; Other | Latin America</t>
  </si>
  <si>
    <t>Overhead, Corporate &amp; Other | Canad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2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640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46</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3" t="s">
        <v>147</v>
      </c>
    </row>
    <row r="4" spans="1:2">
      <c r="A4" s="4" t="s">
        <v>185</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469</v>
      </c>
      <c r="C3" s="7" t="n">
        <v>51507</v>
      </c>
    </row>
    <row r="4" spans="1:3">
      <c r="A4" s="4" t="s">
        <v>26</v>
      </c>
      <c r="B4" s="6" t="n">
        <v>39282</v>
      </c>
      <c r="C4" s="6" t="n">
        <v>64270</v>
      </c>
    </row>
    <row r="5" spans="1:3">
      <c r="A5" s="4" t="s">
        <v>27</v>
      </c>
      <c r="B5" s="6" t="n">
        <v>88721</v>
      </c>
      <c r="C5" s="6" t="n">
        <v>95459</v>
      </c>
    </row>
    <row r="6" spans="1:3">
      <c r="A6" s="4" t="s">
        <v>28</v>
      </c>
      <c r="B6" s="6" t="n">
        <v>6068</v>
      </c>
      <c r="C6" s="6" t="n">
        <v>7656</v>
      </c>
    </row>
    <row r="7" spans="1:3">
      <c r="A7" s="4" t="s">
        <v>29</v>
      </c>
      <c r="B7" s="6" t="n">
        <v>13341</v>
      </c>
      <c r="C7" s="6" t="n">
        <v>17594</v>
      </c>
    </row>
    <row r="8" spans="1:3">
      <c r="A8" s="4" t="s">
        <v>30</v>
      </c>
      <c r="B8" s="6" t="n">
        <v>244881</v>
      </c>
      <c r="C8" s="6" t="n">
        <v>236486</v>
      </c>
    </row>
    <row r="9" spans="1:3">
      <c r="A9" s="4" t="s">
        <v>31</v>
      </c>
      <c r="B9" s="6" t="n">
        <v>129899</v>
      </c>
      <c r="C9" s="6" t="n">
        <v>177716</v>
      </c>
    </row>
    <row r="10" spans="1:3">
      <c r="A10" s="4" t="s">
        <v>32</v>
      </c>
      <c r="B10" s="6" t="n">
        <v>186</v>
      </c>
      <c r="C10" s="6" t="n">
        <v>598</v>
      </c>
    </row>
    <row r="11" spans="1:3">
      <c r="A11" s="4" t="s">
        <v>33</v>
      </c>
      <c r="B11" s="6" t="n">
        <v>4829</v>
      </c>
      <c r="C11" s="6" t="n">
        <v>6894</v>
      </c>
    </row>
    <row r="12" spans="1:3">
      <c r="A12" s="4" t="s">
        <v>34</v>
      </c>
      <c r="B12" s="6" t="n">
        <v>379795</v>
      </c>
      <c r="C12" s="6" t="n">
        <v>421694</v>
      </c>
    </row>
    <row r="13" spans="1:3">
      <c r="A13" s="3" t="s">
        <v>35</v>
      </c>
    </row>
    <row r="14" spans="1:3">
      <c r="A14" s="4" t="s">
        <v>36</v>
      </c>
      <c r="B14" s="6" t="n">
        <v>10617</v>
      </c>
      <c r="C14" s="6" t="n">
        <v>14332</v>
      </c>
    </row>
    <row r="15" spans="1:3">
      <c r="A15" s="4" t="s">
        <v>37</v>
      </c>
      <c r="B15" s="6" t="n">
        <v>3202</v>
      </c>
      <c r="C15" s="6" t="n">
        <v>4382</v>
      </c>
    </row>
    <row r="16" spans="1:3">
      <c r="A16" s="4" t="s">
        <v>38</v>
      </c>
      <c r="B16" s="6" t="n">
        <v>465</v>
      </c>
      <c r="C16" s="6" t="n">
        <v>893</v>
      </c>
    </row>
    <row r="17" spans="1:3">
      <c r="A17" s="4" t="s">
        <v>39</v>
      </c>
      <c r="B17" s="6" t="n">
        <v>760</v>
      </c>
      <c r="C17" s="6" t="n">
        <v>1430</v>
      </c>
    </row>
    <row r="18" spans="1:3">
      <c r="A18" s="4" t="s">
        <v>40</v>
      </c>
      <c r="B18" s="6" t="n">
        <v>6287</v>
      </c>
      <c r="C18" s="6" t="n">
        <v>12448</v>
      </c>
    </row>
    <row r="19" spans="1:3">
      <c r="A19" s="4" t="s">
        <v>41</v>
      </c>
      <c r="B19" s="6" t="n">
        <v>4214</v>
      </c>
      <c r="C19" s="6" t="n">
        <v>4173</v>
      </c>
    </row>
    <row r="20" spans="1:3">
      <c r="A20" s="4" t="s">
        <v>42</v>
      </c>
      <c r="B20" s="6" t="n">
        <v>3212</v>
      </c>
      <c r="C20" s="6" t="n">
        <v>5255</v>
      </c>
    </row>
    <row r="21" spans="1:3">
      <c r="A21" s="4" t="s">
        <v>43</v>
      </c>
      <c r="B21" s="6" t="n">
        <v>28757</v>
      </c>
      <c r="C21" s="6" t="n">
        <v>42913</v>
      </c>
    </row>
    <row r="22" spans="1:3">
      <c r="A22" s="4" t="s">
        <v>44</v>
      </c>
      <c r="B22" s="6" t="n">
        <v>2140</v>
      </c>
      <c r="C22" s="6" t="n">
        <v>2239</v>
      </c>
    </row>
    <row r="23" spans="1:3">
      <c r="A23" s="4" t="s">
        <v>32</v>
      </c>
      <c r="B23" s="6" t="n">
        <v>902</v>
      </c>
      <c r="C23" s="6" t="n">
        <v>1588</v>
      </c>
    </row>
    <row r="24" spans="1:3">
      <c r="A24" s="4" t="s">
        <v>45</v>
      </c>
      <c r="B24" s="6" t="n">
        <v>31799</v>
      </c>
      <c r="C24" s="6" t="n">
        <v>46740</v>
      </c>
    </row>
    <row r="25" spans="1:3">
      <c r="A25" s="4" t="s">
        <v>46</v>
      </c>
      <c r="B25" s="4" t="s">
        <v>47</v>
      </c>
      <c r="C25" s="4" t="s">
        <v>47</v>
      </c>
    </row>
    <row r="26" spans="1:3">
      <c r="A26" s="3" t="s">
        <v>48</v>
      </c>
    </row>
    <row r="27" spans="1:3">
      <c r="A27" s="4" t="s">
        <v>49</v>
      </c>
      <c r="B27" s="6" t="n">
        <v>261135</v>
      </c>
      <c r="C27" s="6" t="n">
        <v>212383</v>
      </c>
    </row>
    <row r="28" spans="1:3">
      <c r="A28" s="4" t="s">
        <v>50</v>
      </c>
      <c r="B28" s="6" t="n">
        <v>51360</v>
      </c>
      <c r="C28" s="6" t="n">
        <v>127070</v>
      </c>
    </row>
    <row r="29" spans="1:3">
      <c r="A29" s="4" t="s">
        <v>51</v>
      </c>
      <c r="B29" s="6" t="n">
        <v>35501</v>
      </c>
      <c r="C29" s="6" t="n">
        <v>35501</v>
      </c>
    </row>
    <row r="30" spans="1:3">
      <c r="A30" s="4" t="s">
        <v>52</v>
      </c>
      <c r="B30" s="6" t="n">
        <v>347996</v>
      </c>
      <c r="C30" s="6" t="n">
        <v>374954</v>
      </c>
    </row>
    <row r="31" spans="1:3">
      <c r="A31" s="4" t="s">
        <v>53</v>
      </c>
      <c r="B31" s="7" t="n">
        <v>379795</v>
      </c>
      <c r="C31" s="7" t="n">
        <v>4216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54</v>
      </c>
    </row>
    <row r="4" spans="1:2">
      <c r="A4" s="4" t="s">
        <v>190</v>
      </c>
      <c r="B4" s="4" t="s">
        <v>191</v>
      </c>
    </row>
    <row r="5" spans="1:2">
      <c r="A5" s="4" t="s">
        <v>153</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4</v>
      </c>
      <c r="B1" s="2" t="s">
        <v>1</v>
      </c>
    </row>
    <row r="2" spans="1:3">
      <c r="B2" s="2" t="s">
        <v>2</v>
      </c>
      <c r="C2" s="2" t="s">
        <v>62</v>
      </c>
    </row>
    <row r="3" spans="1:3">
      <c r="A3" s="3" t="s">
        <v>174</v>
      </c>
    </row>
    <row r="4" spans="1:3">
      <c r="A4" s="4" t="s">
        <v>205</v>
      </c>
      <c r="B4" s="4" t="s">
        <v>206</v>
      </c>
    </row>
    <row r="5" spans="1:3">
      <c r="A5" s="4" t="s">
        <v>207</v>
      </c>
      <c r="B5" s="4" t="s">
        <v>208</v>
      </c>
      <c r="C5" s="4" t="s">
        <v>209</v>
      </c>
    </row>
    <row r="6" spans="1:3">
      <c r="A6" s="4" t="s">
        <v>210</v>
      </c>
      <c r="B6" s="4" t="s">
        <v>2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3</v>
      </c>
    </row>
    <row r="2" spans="1:3">
      <c r="A2" s="3" t="s">
        <v>147</v>
      </c>
    </row>
    <row r="3" spans="1:3">
      <c r="A3" s="4" t="s">
        <v>213</v>
      </c>
      <c r="B3" s="7" t="n">
        <v>2698</v>
      </c>
      <c r="C3" s="7" t="n">
        <v>4048</v>
      </c>
    </row>
    <row r="4" spans="1:3">
      <c r="A4" s="4" t="s">
        <v>214</v>
      </c>
      <c r="B4" s="6" t="n">
        <v>3285</v>
      </c>
      <c r="C4" s="6" t="n">
        <v>4295</v>
      </c>
    </row>
    <row r="5" spans="1:3">
      <c r="A5" s="4" t="s">
        <v>215</v>
      </c>
      <c r="B5" s="6" t="n">
        <v>611</v>
      </c>
      <c r="C5" s="6" t="n">
        <v>1144</v>
      </c>
    </row>
    <row r="6" spans="1:3">
      <c r="A6" s="4" t="s">
        <v>216</v>
      </c>
      <c r="B6" s="6" t="n">
        <v>3882</v>
      </c>
      <c r="C6" s="6" t="n">
        <v>3220</v>
      </c>
    </row>
    <row r="7" spans="1:3">
      <c r="A7" s="4" t="s">
        <v>217</v>
      </c>
      <c r="B7" s="6" t="n">
        <v>997</v>
      </c>
      <c r="C7" s="6" t="n">
        <v>996</v>
      </c>
    </row>
    <row r="8" spans="1:3">
      <c r="A8" s="4" t="s">
        <v>218</v>
      </c>
      <c r="B8" s="6" t="n">
        <v>755</v>
      </c>
      <c r="C8" s="6" t="n">
        <v>1786</v>
      </c>
    </row>
    <row r="9" spans="1:3">
      <c r="A9" s="4" t="s">
        <v>219</v>
      </c>
      <c r="B9" s="6" t="n">
        <v>1113</v>
      </c>
      <c r="C9" s="6" t="n">
        <v>2105</v>
      </c>
    </row>
    <row r="10" spans="1:3">
      <c r="A10" s="4" t="s">
        <v>220</v>
      </c>
      <c r="B10" s="7" t="n">
        <v>13341</v>
      </c>
      <c r="C10" s="7" t="n">
        <v>1759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21</v>
      </c>
      <c r="B1" s="2" t="s">
        <v>2</v>
      </c>
      <c r="C1" s="2" t="s">
        <v>23</v>
      </c>
    </row>
    <row r="2" spans="1:3">
      <c r="A2" s="3" t="s">
        <v>151</v>
      </c>
    </row>
    <row r="3" spans="1:3">
      <c r="A3" s="4" t="s">
        <v>222</v>
      </c>
      <c r="B3" s="7" t="n">
        <v>8000</v>
      </c>
      <c r="C3" s="7" t="n">
        <v>11800</v>
      </c>
    </row>
    <row r="4" spans="1:3">
      <c r="A4" s="4" t="s">
        <v>223</v>
      </c>
      <c r="B4" s="6" t="n">
        <v>50453</v>
      </c>
      <c r="C4" s="6" t="n">
        <v>53595</v>
      </c>
    </row>
    <row r="5" spans="1:3">
      <c r="A5" s="4" t="s">
        <v>224</v>
      </c>
      <c r="B5" s="6" t="n">
        <v>2290</v>
      </c>
      <c r="C5" s="6" t="n">
        <v>1944</v>
      </c>
    </row>
    <row r="6" spans="1:3">
      <c r="A6" s="4" t="s">
        <v>225</v>
      </c>
      <c r="B6" s="6" t="n">
        <v>35978</v>
      </c>
      <c r="C6" s="6" t="n">
        <v>39920</v>
      </c>
    </row>
    <row r="7" spans="1:3">
      <c r="A7" s="4" t="s">
        <v>226</v>
      </c>
      <c r="B7" s="7" t="n">
        <v>88721</v>
      </c>
      <c r="C7" s="7" t="n">
        <v>954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3</v>
      </c>
    </row>
    <row r="2" spans="1:3">
      <c r="A2" s="3" t="s">
        <v>228</v>
      </c>
    </row>
    <row r="3" spans="1:3">
      <c r="A3" s="4" t="s">
        <v>229</v>
      </c>
      <c r="B3" s="7" t="n">
        <v>339345</v>
      </c>
      <c r="C3" s="7" t="n">
        <v>440380</v>
      </c>
    </row>
    <row r="4" spans="1:3">
      <c r="A4" s="4" t="s">
        <v>230</v>
      </c>
      <c r="B4" s="6" t="n">
        <v>-209446</v>
      </c>
      <c r="C4" s="6" t="n">
        <v>-262664</v>
      </c>
    </row>
    <row r="5" spans="1:3">
      <c r="A5" s="4" t="s">
        <v>31</v>
      </c>
      <c r="B5" s="6" t="n">
        <v>129899</v>
      </c>
      <c r="C5" s="6" t="n">
        <v>177716</v>
      </c>
    </row>
    <row r="6" spans="1:3">
      <c r="A6" s="4" t="s">
        <v>231</v>
      </c>
    </row>
    <row r="7" spans="1:3">
      <c r="A7" s="3" t="s">
        <v>228</v>
      </c>
    </row>
    <row r="8" spans="1:3">
      <c r="A8" s="4" t="s">
        <v>229</v>
      </c>
      <c r="B8" s="6" t="n">
        <v>25450</v>
      </c>
      <c r="C8" s="6" t="n">
        <v>27890</v>
      </c>
    </row>
    <row r="9" spans="1:3">
      <c r="A9" s="4" t="s">
        <v>232</v>
      </c>
    </row>
    <row r="10" spans="1:3">
      <c r="A10" s="3" t="s">
        <v>228</v>
      </c>
    </row>
    <row r="11" spans="1:3">
      <c r="A11" s="4" t="s">
        <v>229</v>
      </c>
      <c r="B11" s="6" t="n">
        <v>268464</v>
      </c>
      <c r="C11" s="6" t="n">
        <v>362556</v>
      </c>
    </row>
    <row r="12" spans="1:3">
      <c r="A12" s="4" t="s">
        <v>233</v>
      </c>
    </row>
    <row r="13" spans="1:3">
      <c r="A13" s="3" t="s">
        <v>228</v>
      </c>
    </row>
    <row r="14" spans="1:3">
      <c r="A14" s="4" t="s">
        <v>229</v>
      </c>
      <c r="B14" s="6" t="n">
        <v>13061</v>
      </c>
      <c r="C14" s="6" t="n">
        <v>16303</v>
      </c>
    </row>
    <row r="15" spans="1:3">
      <c r="A15" s="4" t="s">
        <v>234</v>
      </c>
    </row>
    <row r="16" spans="1:3">
      <c r="A16" s="3" t="s">
        <v>228</v>
      </c>
    </row>
    <row r="17" spans="1:3">
      <c r="A17" s="4" t="s">
        <v>229</v>
      </c>
      <c r="B17" s="6" t="n">
        <v>30490</v>
      </c>
      <c r="C17" s="6" t="n">
        <v>33056</v>
      </c>
    </row>
    <row r="18" spans="1:3">
      <c r="A18" s="4" t="s">
        <v>235</v>
      </c>
    </row>
    <row r="19" spans="1:3">
      <c r="A19" s="3" t="s">
        <v>228</v>
      </c>
    </row>
    <row r="20" spans="1:3">
      <c r="A20" s="4" t="s">
        <v>229</v>
      </c>
      <c r="B20" s="7" t="n">
        <v>1880</v>
      </c>
      <c r="C20" s="7" t="n">
        <v>5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61</v>
      </c>
      <c r="D1" s="2" t="s">
        <v>1</v>
      </c>
    </row>
    <row r="2" spans="1:5">
      <c r="B2" s="2" t="s">
        <v>2</v>
      </c>
      <c r="C2" s="2" t="s">
        <v>62</v>
      </c>
      <c r="D2" s="2" t="s">
        <v>2</v>
      </c>
      <c r="E2" s="2" t="s">
        <v>62</v>
      </c>
    </row>
    <row r="3" spans="1:5">
      <c r="A3" s="3" t="s">
        <v>154</v>
      </c>
    </row>
    <row r="4" spans="1:5">
      <c r="A4" s="4" t="s">
        <v>67</v>
      </c>
      <c r="B4" s="7" t="n">
        <v>7027</v>
      </c>
      <c r="C4" s="7" t="n">
        <v>9102</v>
      </c>
      <c r="D4" s="7" t="n">
        <v>14693</v>
      </c>
      <c r="E4" s="7" t="n">
        <v>18620</v>
      </c>
    </row>
    <row r="5" spans="1:5">
      <c r="A5" s="4" t="s">
        <v>237</v>
      </c>
      <c r="B5" s="6" t="n">
        <v>188</v>
      </c>
      <c r="C5" s="6" t="n">
        <v>531</v>
      </c>
      <c r="D5" s="6" t="n">
        <v>481</v>
      </c>
      <c r="E5" s="6" t="n">
        <v>1112</v>
      </c>
    </row>
    <row r="6" spans="1:5">
      <c r="A6" s="4" t="s">
        <v>92</v>
      </c>
      <c r="B6" s="7" t="n">
        <v>7215</v>
      </c>
      <c r="C6" s="7" t="n">
        <v>9633</v>
      </c>
      <c r="D6" s="7" t="n">
        <v>15174</v>
      </c>
      <c r="E6" s="7" t="n">
        <v>197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9023</v>
      </c>
      <c r="C3" s="7" t="n">
        <v>8894</v>
      </c>
    </row>
    <row r="4" spans="1:3">
      <c r="A4" s="3" t="s">
        <v>57</v>
      </c>
    </row>
    <row r="5" spans="1:3">
      <c r="A5" s="4" t="s">
        <v>58</v>
      </c>
      <c r="B5" s="6" t="n">
        <v>46273</v>
      </c>
      <c r="C5" s="6" t="n">
        <v>39218</v>
      </c>
    </row>
    <row r="6" spans="1:3">
      <c r="A6" s="4" t="s">
        <v>59</v>
      </c>
      <c r="B6" s="6" t="n">
        <v>46273</v>
      </c>
      <c r="C6" s="6" t="n">
        <v>39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30"/>
    <col customWidth="1" max="3" min="3" width="30"/>
    <col customWidth="1" max="4" min="4" width="30"/>
  </cols>
  <sheetData>
    <row r="1" spans="1:4">
      <c r="A1" s="1" t="s">
        <v>238</v>
      </c>
      <c r="B1" s="2" t="s">
        <v>61</v>
      </c>
      <c r="C1" s="2" t="s">
        <v>1</v>
      </c>
    </row>
    <row r="2" spans="1:4">
      <c r="B2" s="2" t="s">
        <v>239</v>
      </c>
      <c r="C2" s="2" t="s">
        <v>239</v>
      </c>
      <c r="D2" s="2" t="s">
        <v>240</v>
      </c>
    </row>
    <row r="3" spans="1:4">
      <c r="A3" s="3" t="s">
        <v>154</v>
      </c>
    </row>
    <row r="4" spans="1:4">
      <c r="A4" s="4" t="s">
        <v>241</v>
      </c>
      <c r="B4" s="6" t="n">
        <v>3</v>
      </c>
      <c r="C4" s="6" t="n">
        <v>6</v>
      </c>
      <c r="D4" s="6" t="n">
        <v>1</v>
      </c>
    </row>
    <row r="5" spans="1:4">
      <c r="A5" s="4" t="s">
        <v>242</v>
      </c>
      <c r="B5" s="10" t="n">
        <v>1.2</v>
      </c>
      <c r="C5" s="10" t="n">
        <v>1.4</v>
      </c>
      <c r="D5" s="10" t="n">
        <v>0.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43</v>
      </c>
      <c r="B1" s="2" t="s">
        <v>1</v>
      </c>
    </row>
    <row r="2" spans="1:2">
      <c r="B2" s="2" t="s">
        <v>244</v>
      </c>
    </row>
    <row r="3" spans="1:2">
      <c r="A3" s="3" t="s">
        <v>228</v>
      </c>
    </row>
    <row r="4" spans="1:2">
      <c r="A4" s="4" t="s">
        <v>245</v>
      </c>
      <c r="B4" s="7" t="n">
        <v>34592</v>
      </c>
    </row>
    <row r="5" spans="1:2">
      <c r="A5" s="4" t="s">
        <v>231</v>
      </c>
    </row>
    <row r="6" spans="1:2">
      <c r="A6" s="3" t="s">
        <v>228</v>
      </c>
    </row>
    <row r="7" spans="1:2">
      <c r="A7" s="4" t="s">
        <v>245</v>
      </c>
      <c r="B7" s="6" t="n">
        <v>903</v>
      </c>
    </row>
    <row r="8" spans="1:2">
      <c r="A8" s="4" t="s">
        <v>232</v>
      </c>
    </row>
    <row r="9" spans="1:2">
      <c r="A9" s="3" t="s">
        <v>228</v>
      </c>
    </row>
    <row r="10" spans="1:2">
      <c r="A10" s="4" t="s">
        <v>245</v>
      </c>
      <c r="B10" s="6" t="n">
        <v>31682</v>
      </c>
    </row>
    <row r="11" spans="1:2">
      <c r="A11" s="4" t="s">
        <v>233</v>
      </c>
    </row>
    <row r="12" spans="1:2">
      <c r="A12" s="3" t="s">
        <v>228</v>
      </c>
    </row>
    <row r="13" spans="1:2">
      <c r="A13" s="4" t="s">
        <v>245</v>
      </c>
      <c r="B13" s="6" t="n">
        <v>1497</v>
      </c>
    </row>
    <row r="14" spans="1:2">
      <c r="A14" s="4" t="s">
        <v>234</v>
      </c>
    </row>
    <row r="15" spans="1:2">
      <c r="A15" s="3" t="s">
        <v>228</v>
      </c>
    </row>
    <row r="16" spans="1:2">
      <c r="A16" s="4" t="s">
        <v>245</v>
      </c>
      <c r="B16" s="7" t="n">
        <v>5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46</v>
      </c>
      <c r="B1" s="2" t="s">
        <v>1</v>
      </c>
    </row>
    <row r="2" spans="1:2">
      <c r="B2" s="2" t="s">
        <v>244</v>
      </c>
    </row>
    <row r="3" spans="1:2">
      <c r="A3" s="3" t="s">
        <v>247</v>
      </c>
    </row>
    <row r="4" spans="1:2">
      <c r="A4" s="4" t="s">
        <v>248</v>
      </c>
      <c r="B4" s="7" t="n">
        <v>921</v>
      </c>
    </row>
    <row r="5" spans="1:2">
      <c r="A5" s="4" t="s">
        <v>249</v>
      </c>
    </row>
    <row r="6" spans="1:2">
      <c r="A6" s="3" t="s">
        <v>247</v>
      </c>
    </row>
    <row r="7" spans="1:2">
      <c r="A7" s="4" t="s">
        <v>248</v>
      </c>
      <c r="B7" s="6" t="n">
        <v>184</v>
      </c>
    </row>
    <row r="8" spans="1:2">
      <c r="A8" s="4" t="s">
        <v>250</v>
      </c>
    </row>
    <row r="9" spans="1:2">
      <c r="A9" s="3" t="s">
        <v>247</v>
      </c>
    </row>
    <row r="10" spans="1:2">
      <c r="A10" s="4" t="s">
        <v>248</v>
      </c>
      <c r="B10" s="6" t="n">
        <v>617</v>
      </c>
    </row>
    <row r="11" spans="1:2">
      <c r="A11" s="4" t="s">
        <v>251</v>
      </c>
    </row>
    <row r="12" spans="1:2">
      <c r="A12" s="3" t="s">
        <v>247</v>
      </c>
    </row>
    <row r="13" spans="1:2">
      <c r="A13" s="4" t="s">
        <v>248</v>
      </c>
      <c r="B13" s="7" t="n">
        <v>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252</v>
      </c>
      <c r="B1" s="2" t="s">
        <v>1</v>
      </c>
    </row>
    <row r="2" spans="1:2">
      <c r="B2" s="2" t="s">
        <v>244</v>
      </c>
    </row>
    <row r="3" spans="1:2">
      <c r="A3" s="3" t="s">
        <v>253</v>
      </c>
    </row>
    <row r="4" spans="1:2">
      <c r="A4" s="4" t="s">
        <v>254</v>
      </c>
      <c r="B4" s="7" t="n">
        <v>893</v>
      </c>
    </row>
    <row r="5" spans="1:2">
      <c r="A5" s="4" t="s">
        <v>255</v>
      </c>
      <c r="B5" s="6" t="n">
        <v>521</v>
      </c>
    </row>
    <row r="6" spans="1:2">
      <c r="A6" s="4" t="s">
        <v>256</v>
      </c>
      <c r="B6" s="6" t="n">
        <v>373</v>
      </c>
    </row>
    <row r="7" spans="1:2">
      <c r="A7" s="4" t="s">
        <v>257</v>
      </c>
      <c r="B7" s="6" t="n">
        <v>-576</v>
      </c>
    </row>
    <row r="8" spans="1:2">
      <c r="A8" s="4" t="s">
        <v>258</v>
      </c>
      <c r="B8" s="7" t="n">
        <v>4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61</v>
      </c>
      <c r="D1" s="2" t="s">
        <v>1</v>
      </c>
    </row>
    <row r="2" spans="1:5">
      <c r="B2" s="2" t="s">
        <v>2</v>
      </c>
      <c r="C2" s="2" t="s">
        <v>62</v>
      </c>
      <c r="D2" s="2" t="s">
        <v>2</v>
      </c>
      <c r="E2" s="2" t="s">
        <v>62</v>
      </c>
    </row>
    <row r="3" spans="1:5">
      <c r="A3" s="3" t="s">
        <v>260</v>
      </c>
    </row>
    <row r="4" spans="1:5">
      <c r="A4" s="4" t="s">
        <v>261</v>
      </c>
      <c r="B4" s="6" t="n">
        <v>40426</v>
      </c>
      <c r="C4" s="6" t="n">
        <v>38981</v>
      </c>
      <c r="D4" s="6" t="n">
        <v>39844</v>
      </c>
      <c r="E4" s="6" t="n">
        <v>38969</v>
      </c>
    </row>
    <row r="5" spans="1:5">
      <c r="A5" s="4" t="s">
        <v>262</v>
      </c>
      <c r="B5" s="6" t="n">
        <v>0</v>
      </c>
      <c r="C5" s="6" t="n">
        <v>0</v>
      </c>
      <c r="D5" s="6" t="n">
        <v>0</v>
      </c>
      <c r="E5" s="6" t="n">
        <v>0</v>
      </c>
    </row>
    <row r="6" spans="1:5">
      <c r="A6" s="4" t="s">
        <v>263</v>
      </c>
      <c r="B6" s="6" t="n">
        <v>40426</v>
      </c>
      <c r="C6" s="6" t="n">
        <v>38981</v>
      </c>
      <c r="D6" s="6" t="n">
        <v>39844</v>
      </c>
      <c r="E6" s="6" t="n">
        <v>38969</v>
      </c>
    </row>
    <row r="7" spans="1:5">
      <c r="A7" s="4" t="s">
        <v>264</v>
      </c>
      <c r="B7" s="6" t="n">
        <v>322</v>
      </c>
      <c r="C7" s="6" t="n">
        <v>295</v>
      </c>
      <c r="D7" s="6" t="n">
        <v>346</v>
      </c>
      <c r="E7" s="6" t="n">
        <v>247</v>
      </c>
    </row>
    <row r="8" spans="1:5">
      <c r="A8" s="4" t="s">
        <v>265</v>
      </c>
    </row>
    <row r="9" spans="1:5">
      <c r="A9" s="3" t="s">
        <v>260</v>
      </c>
    </row>
    <row r="10" spans="1:5">
      <c r="A10" s="4" t="s">
        <v>264</v>
      </c>
      <c r="B10" s="6" t="n">
        <v>0</v>
      </c>
      <c r="C10" s="6" t="n">
        <v>0</v>
      </c>
      <c r="D10" s="6" t="n">
        <v>0</v>
      </c>
      <c r="E10"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61</v>
      </c>
    </row>
    <row r="2" spans="1:3">
      <c r="B2" s="2" t="s">
        <v>267</v>
      </c>
      <c r="C2" s="2" t="s">
        <v>2</v>
      </c>
    </row>
    <row r="3" spans="1:3">
      <c r="A3" s="3" t="s">
        <v>268</v>
      </c>
    </row>
    <row r="4" spans="1:3">
      <c r="A4" s="4" t="s">
        <v>269</v>
      </c>
      <c r="C4" s="6" t="n">
        <v>7000000</v>
      </c>
    </row>
    <row r="5" spans="1:3">
      <c r="A5" s="4" t="s">
        <v>270</v>
      </c>
      <c r="C5" s="10" t="n">
        <v>46.7</v>
      </c>
    </row>
    <row r="6" spans="1:3">
      <c r="A6" s="4" t="s">
        <v>271</v>
      </c>
    </row>
    <row r="7" spans="1:3">
      <c r="A7" s="3" t="s">
        <v>268</v>
      </c>
    </row>
    <row r="8" spans="1:3">
      <c r="A8" s="4" t="s">
        <v>269</v>
      </c>
      <c r="B8" s="6" t="n">
        <v>130752</v>
      </c>
    </row>
    <row r="9" spans="1:3">
      <c r="A9" s="4" t="s">
        <v>270</v>
      </c>
      <c r="B9"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72</v>
      </c>
      <c r="B1" s="2" t="s">
        <v>61</v>
      </c>
      <c r="D1" s="2" t="s">
        <v>1</v>
      </c>
    </row>
    <row r="2" spans="1:5">
      <c r="B2" s="2" t="s">
        <v>2</v>
      </c>
      <c r="C2" s="2" t="s">
        <v>62</v>
      </c>
      <c r="D2" s="2" t="s">
        <v>2</v>
      </c>
      <c r="E2" s="2" t="s">
        <v>62</v>
      </c>
    </row>
    <row r="3" spans="1:5">
      <c r="A3" s="3" t="s">
        <v>164</v>
      </c>
    </row>
    <row r="4" spans="1:5">
      <c r="A4" s="4" t="s">
        <v>273</v>
      </c>
      <c r="B4" s="7" t="n">
        <v>49</v>
      </c>
      <c r="C4" s="7" t="n">
        <v>1888</v>
      </c>
      <c r="D4" s="7" t="n">
        <v>572</v>
      </c>
      <c r="E4" s="7" t="n">
        <v>4558</v>
      </c>
    </row>
    <row r="5" spans="1:5">
      <c r="A5" s="4" t="s">
        <v>274</v>
      </c>
      <c r="B5" s="6" t="n">
        <v>-273</v>
      </c>
      <c r="C5" s="6" t="n">
        <v>10284</v>
      </c>
      <c r="D5" s="6" t="n">
        <v>-273</v>
      </c>
      <c r="E5" s="6" t="n">
        <v>7088</v>
      </c>
    </row>
    <row r="6" spans="1:5">
      <c r="A6" s="4" t="s">
        <v>80</v>
      </c>
      <c r="B6" s="7" t="n">
        <v>-224</v>
      </c>
      <c r="C6" s="7" t="n">
        <v>12172</v>
      </c>
      <c r="D6" s="7" t="n">
        <v>299</v>
      </c>
      <c r="E6" s="7" t="n">
        <v>116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r="1" spans="1:5">
      <c r="A1" s="1" t="s">
        <v>275</v>
      </c>
      <c r="B1" s="2" t="s">
        <v>61</v>
      </c>
      <c r="D1" s="2" t="s">
        <v>1</v>
      </c>
    </row>
    <row r="2" spans="1:5">
      <c r="B2" s="2" t="s">
        <v>2</v>
      </c>
      <c r="C2" s="2" t="s">
        <v>62</v>
      </c>
      <c r="D2" s="2" t="s">
        <v>2</v>
      </c>
      <c r="E2" s="2" t="s">
        <v>62</v>
      </c>
    </row>
    <row r="3" spans="1:5">
      <c r="A3" s="3" t="s">
        <v>164</v>
      </c>
    </row>
    <row r="4" spans="1:5">
      <c r="A4" s="4" t="s">
        <v>276</v>
      </c>
      <c r="B4" s="4" t="s">
        <v>277</v>
      </c>
      <c r="C4" s="4" t="s">
        <v>278</v>
      </c>
      <c r="D4" s="4" t="s">
        <v>279</v>
      </c>
      <c r="E4" s="4" t="s">
        <v>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1</v>
      </c>
      <c r="B1" s="2" t="s">
        <v>61</v>
      </c>
      <c r="C1" s="2" t="s">
        <v>1</v>
      </c>
      <c r="E1" s="2" t="s">
        <v>282</v>
      </c>
    </row>
    <row r="2" spans="1:8">
      <c r="B2" s="2" t="s">
        <v>244</v>
      </c>
      <c r="C2" s="2" t="s">
        <v>244</v>
      </c>
      <c r="D2" s="2" t="s">
        <v>283</v>
      </c>
      <c r="E2" s="2" t="s">
        <v>244</v>
      </c>
      <c r="F2" s="2" t="s">
        <v>284</v>
      </c>
      <c r="G2" s="2" t="s">
        <v>285</v>
      </c>
      <c r="H2" s="2" t="s">
        <v>286</v>
      </c>
    </row>
    <row r="3" spans="1:8">
      <c r="A3" s="3" t="s">
        <v>287</v>
      </c>
    </row>
    <row r="4" spans="1:8">
      <c r="A4" s="4" t="s">
        <v>288</v>
      </c>
      <c r="C4" s="7" t="n">
        <v>1977000</v>
      </c>
      <c r="D4" s="7" t="n">
        <v>10213000</v>
      </c>
      <c r="E4" s="7" t="n">
        <v>7000000</v>
      </c>
    </row>
    <row r="5" spans="1:8">
      <c r="A5" s="4" t="s">
        <v>289</v>
      </c>
    </row>
    <row r="6" spans="1:8">
      <c r="A6" s="3" t="s">
        <v>287</v>
      </c>
    </row>
    <row r="7" spans="1:8">
      <c r="A7" s="4" t="s">
        <v>290</v>
      </c>
      <c r="H7" s="7" t="n">
        <v>125000000</v>
      </c>
    </row>
    <row r="8" spans="1:8">
      <c r="A8" s="4" t="s">
        <v>291</v>
      </c>
      <c r="H8" s="7" t="n">
        <v>20000000</v>
      </c>
    </row>
    <row r="9" spans="1:8">
      <c r="A9" s="4" t="s">
        <v>292</v>
      </c>
      <c r="B9" s="7" t="n">
        <v>0</v>
      </c>
      <c r="C9" s="6" t="n">
        <v>0</v>
      </c>
      <c r="E9" s="6" t="n">
        <v>0</v>
      </c>
      <c r="G9" s="7" t="n">
        <v>0</v>
      </c>
    </row>
    <row r="10" spans="1:8">
      <c r="A10" s="4" t="s">
        <v>293</v>
      </c>
      <c r="B10" s="6" t="n">
        <v>1900000</v>
      </c>
      <c r="C10" s="6" t="n">
        <v>1900000</v>
      </c>
      <c r="E10" s="6" t="n">
        <v>1900000</v>
      </c>
      <c r="G10" s="7" t="n">
        <v>1300000</v>
      </c>
    </row>
    <row r="11" spans="1:8">
      <c r="A11" s="4" t="s">
        <v>294</v>
      </c>
    </row>
    <row r="12" spans="1:8">
      <c r="A12" s="3" t="s">
        <v>287</v>
      </c>
    </row>
    <row r="13" spans="1:8">
      <c r="A13" s="4" t="s">
        <v>295</v>
      </c>
      <c r="B13" s="6" t="n">
        <v>348000000</v>
      </c>
      <c r="C13" s="6" t="n">
        <v>348000000</v>
      </c>
      <c r="E13" s="6" t="n">
        <v>348000000</v>
      </c>
    </row>
    <row r="14" spans="1:8">
      <c r="A14" s="4" t="s">
        <v>296</v>
      </c>
      <c r="B14" s="6" t="n">
        <v>394200000</v>
      </c>
      <c r="C14" s="6" t="n">
        <v>394200000</v>
      </c>
      <c r="E14" s="6" t="n">
        <v>394200000</v>
      </c>
    </row>
    <row r="15" spans="1:8">
      <c r="A15" s="4" t="s">
        <v>290</v>
      </c>
      <c r="B15" s="7" t="n">
        <v>60000000</v>
      </c>
      <c r="C15" s="7" t="n">
        <v>60000000</v>
      </c>
      <c r="E15" s="7" t="n">
        <v>60000000</v>
      </c>
    </row>
    <row r="16" spans="1:8">
      <c r="A16" s="4" t="s">
        <v>297</v>
      </c>
      <c r="B16" s="6" t="n">
        <v>3</v>
      </c>
      <c r="C16" s="6" t="n">
        <v>3</v>
      </c>
      <c r="E16" s="6" t="n">
        <v>3</v>
      </c>
    </row>
    <row r="17" spans="1:8">
      <c r="A17" s="4" t="s">
        <v>298</v>
      </c>
      <c r="B17" s="6" t="n">
        <v>3</v>
      </c>
      <c r="C17" s="6" t="n">
        <v>3</v>
      </c>
      <c r="E17" s="6" t="n">
        <v>3</v>
      </c>
    </row>
    <row r="18" spans="1:8">
      <c r="A18" s="4" t="s">
        <v>299</v>
      </c>
      <c r="B18" s="6" t="n">
        <v>2</v>
      </c>
    </row>
    <row r="19" spans="1:8">
      <c r="A19" s="4" t="s">
        <v>300</v>
      </c>
      <c r="B19" s="9" t="n">
        <v>-0.07000000000000001</v>
      </c>
      <c r="C19" s="9" t="n">
        <v>-0.07000000000000001</v>
      </c>
      <c r="E19" s="9" t="n">
        <v>-0.07000000000000001</v>
      </c>
    </row>
    <row r="20" spans="1:8">
      <c r="A20" s="4" t="s">
        <v>301</v>
      </c>
      <c r="B20" s="11" t="n">
        <v>-16.4</v>
      </c>
      <c r="C20" s="11" t="n">
        <v>-16.4</v>
      </c>
      <c r="E20" s="11" t="n">
        <v>-16.4</v>
      </c>
    </row>
    <row r="21" spans="1:8">
      <c r="A21" s="4" t="s">
        <v>302</v>
      </c>
      <c r="C21" s="7" t="n">
        <v>65000000</v>
      </c>
    </row>
    <row r="22" spans="1:8">
      <c r="A22" s="4" t="s">
        <v>303</v>
      </c>
    </row>
    <row r="23" spans="1:8">
      <c r="A23" s="3" t="s">
        <v>287</v>
      </c>
    </row>
    <row r="24" spans="1:8">
      <c r="A24" s="4" t="s">
        <v>304</v>
      </c>
      <c r="F24" s="7" t="n">
        <v>19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05</v>
      </c>
      <c r="B1" s="2" t="s">
        <v>2</v>
      </c>
      <c r="C1" s="2" t="s">
        <v>23</v>
      </c>
    </row>
    <row r="2" spans="1:3">
      <c r="A2" s="3" t="s">
        <v>306</v>
      </c>
    </row>
    <row r="3" spans="1:3">
      <c r="A3" s="4" t="s">
        <v>307</v>
      </c>
      <c r="B3" s="4" t="s">
        <v>308</v>
      </c>
    </row>
    <row r="4" spans="1:3">
      <c r="A4" s="4" t="s">
        <v>309</v>
      </c>
      <c r="B4" s="7" t="n">
        <v>3000</v>
      </c>
      <c r="C4" s="7" t="n">
        <v>5400</v>
      </c>
    </row>
    <row r="5" spans="1:3">
      <c r="A5" s="4" t="s">
        <v>99</v>
      </c>
      <c r="B5" s="6" t="n">
        <v>39282</v>
      </c>
      <c r="C5" s="7" t="n">
        <v>64270</v>
      </c>
    </row>
    <row r="6" spans="1:3">
      <c r="A6" s="4" t="s">
        <v>310</v>
      </c>
    </row>
    <row r="7" spans="1:3">
      <c r="A7" s="3" t="s">
        <v>306</v>
      </c>
    </row>
    <row r="8" spans="1:3">
      <c r="A8" s="4" t="s">
        <v>99</v>
      </c>
      <c r="B8" s="7" t="n">
        <v>1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5339</v>
      </c>
      <c r="C4" s="7" t="n">
        <v>23698</v>
      </c>
      <c r="D4" s="7" t="n">
        <v>25444</v>
      </c>
      <c r="E4" s="7" t="n">
        <v>53625</v>
      </c>
    </row>
    <row r="5" spans="1:5">
      <c r="A5" s="4" t="s">
        <v>65</v>
      </c>
      <c r="B5" s="6" t="n">
        <v>18247</v>
      </c>
      <c r="C5" s="6" t="n">
        <v>50753</v>
      </c>
      <c r="D5" s="6" t="n">
        <v>43595</v>
      </c>
      <c r="E5" s="6" t="n">
        <v>112496</v>
      </c>
    </row>
    <row r="6" spans="1:5">
      <c r="A6" s="4" t="s">
        <v>66</v>
      </c>
      <c r="B6" s="6" t="n">
        <v>33586</v>
      </c>
      <c r="C6" s="6" t="n">
        <v>74451</v>
      </c>
      <c r="D6" s="6" t="n">
        <v>69039</v>
      </c>
      <c r="E6" s="6" t="n">
        <v>166121</v>
      </c>
    </row>
    <row r="7" spans="1:5">
      <c r="A7" s="3" t="s">
        <v>67</v>
      </c>
    </row>
    <row r="8" spans="1:5">
      <c r="A8" s="4" t="s">
        <v>64</v>
      </c>
      <c r="B8" s="6" t="n">
        <v>16202</v>
      </c>
      <c r="C8" s="6" t="n">
        <v>24702</v>
      </c>
      <c r="D8" s="6" t="n">
        <v>30103</v>
      </c>
      <c r="E8" s="6" t="n">
        <v>51289</v>
      </c>
    </row>
    <row r="9" spans="1:5">
      <c r="A9" s="4" t="s">
        <v>65</v>
      </c>
      <c r="B9" s="6" t="n">
        <v>27462</v>
      </c>
      <c r="C9" s="6" t="n">
        <v>52039</v>
      </c>
      <c r="D9" s="6" t="n">
        <v>60420</v>
      </c>
      <c r="E9" s="6" t="n">
        <v>108747</v>
      </c>
    </row>
    <row r="10" spans="1:5">
      <c r="A10" s="4" t="s">
        <v>68</v>
      </c>
      <c r="B10" s="6" t="n">
        <v>43664</v>
      </c>
      <c r="C10" s="6" t="n">
        <v>76741</v>
      </c>
      <c r="D10" s="6" t="n">
        <v>90523</v>
      </c>
      <c r="E10" s="6" t="n">
        <v>160036</v>
      </c>
    </row>
    <row r="11" spans="1:5">
      <c r="A11" s="4" t="s">
        <v>69</v>
      </c>
      <c r="B11" s="6" t="n">
        <v>7702</v>
      </c>
      <c r="C11" s="6" t="n">
        <v>9369</v>
      </c>
      <c r="D11" s="6" t="n">
        <v>13966</v>
      </c>
      <c r="E11" s="6" t="n">
        <v>20532</v>
      </c>
    </row>
    <row r="12" spans="1:5">
      <c r="A12" s="4" t="s">
        <v>70</v>
      </c>
      <c r="B12" s="6" t="n">
        <v>0</v>
      </c>
      <c r="C12" s="6" t="n">
        <v>0</v>
      </c>
      <c r="D12" s="6" t="n">
        <v>35514</v>
      </c>
      <c r="E12" s="6" t="n">
        <v>0</v>
      </c>
    </row>
    <row r="13" spans="1:5">
      <c r="A13" s="4" t="s">
        <v>71</v>
      </c>
      <c r="B13" s="6" t="n">
        <v>1437</v>
      </c>
      <c r="C13" s="6" t="n">
        <v>2059</v>
      </c>
      <c r="D13" s="6" t="n">
        <v>3010</v>
      </c>
      <c r="E13" s="6" t="n">
        <v>4909</v>
      </c>
    </row>
    <row r="14" spans="1:5">
      <c r="A14" s="4" t="s">
        <v>72</v>
      </c>
      <c r="B14" s="6" t="n">
        <v>52803</v>
      </c>
      <c r="C14" s="6" t="n">
        <v>88169</v>
      </c>
      <c r="D14" s="6" t="n">
        <v>143013</v>
      </c>
      <c r="E14" s="6" t="n">
        <v>185477</v>
      </c>
    </row>
    <row r="15" spans="1:5">
      <c r="A15" s="4" t="s">
        <v>73</v>
      </c>
      <c r="B15" s="6" t="n">
        <v>-19217</v>
      </c>
      <c r="C15" s="6" t="n">
        <v>-13718</v>
      </c>
      <c r="D15" s="6" t="n">
        <v>-73974</v>
      </c>
      <c r="E15" s="6" t="n">
        <v>-19356</v>
      </c>
    </row>
    <row r="16" spans="1:5">
      <c r="A16" s="3" t="s">
        <v>74</v>
      </c>
    </row>
    <row r="17" spans="1:5">
      <c r="A17" s="4" t="s">
        <v>75</v>
      </c>
      <c r="B17" s="6" t="n">
        <v>191</v>
      </c>
      <c r="C17" s="6" t="n">
        <v>354</v>
      </c>
      <c r="D17" s="6" t="n">
        <v>654</v>
      </c>
      <c r="E17" s="6" t="n">
        <v>572</v>
      </c>
    </row>
    <row r="18" spans="1:5">
      <c r="A18" s="4" t="s">
        <v>76</v>
      </c>
      <c r="B18" s="6" t="n">
        <v>-347</v>
      </c>
      <c r="C18" s="6" t="n">
        <v>-12</v>
      </c>
      <c r="D18" s="6" t="n">
        <v>-429</v>
      </c>
      <c r="E18" s="6" t="n">
        <v>-40</v>
      </c>
    </row>
    <row r="19" spans="1:5">
      <c r="A19" s="4" t="s">
        <v>77</v>
      </c>
      <c r="B19" s="6" t="n">
        <v>17</v>
      </c>
      <c r="C19" s="6" t="n">
        <v>1399</v>
      </c>
      <c r="D19" s="6" t="n">
        <v>1185</v>
      </c>
      <c r="E19" s="6" t="n">
        <v>4555</v>
      </c>
    </row>
    <row r="20" spans="1:5">
      <c r="A20" s="4" t="s">
        <v>74</v>
      </c>
      <c r="B20" s="6" t="n">
        <v>17</v>
      </c>
      <c r="C20" s="6" t="n">
        <v>-141</v>
      </c>
      <c r="D20" s="6" t="n">
        <v>27</v>
      </c>
      <c r="E20" s="6" t="n">
        <v>-347</v>
      </c>
    </row>
    <row r="21" spans="1:5">
      <c r="A21" s="4" t="s">
        <v>78</v>
      </c>
      <c r="B21" s="6" t="n">
        <v>-122</v>
      </c>
      <c r="C21" s="6" t="n">
        <v>1600</v>
      </c>
      <c r="D21" s="6" t="n">
        <v>1437</v>
      </c>
      <c r="E21" s="6" t="n">
        <v>4740</v>
      </c>
    </row>
    <row r="22" spans="1:5">
      <c r="A22" s="4" t="s">
        <v>79</v>
      </c>
      <c r="B22" s="6" t="n">
        <v>-19095</v>
      </c>
      <c r="C22" s="6" t="n">
        <v>-15318</v>
      </c>
      <c r="D22" s="6" t="n">
        <v>-75411</v>
      </c>
      <c r="E22" s="6" t="n">
        <v>-24096</v>
      </c>
    </row>
    <row r="23" spans="1:5">
      <c r="A23" s="4" t="s">
        <v>80</v>
      </c>
      <c r="B23" s="6" t="n">
        <v>-224</v>
      </c>
      <c r="C23" s="6" t="n">
        <v>12172</v>
      </c>
      <c r="D23" s="6" t="n">
        <v>299</v>
      </c>
      <c r="E23" s="6" t="n">
        <v>11646</v>
      </c>
    </row>
    <row r="24" spans="1:5">
      <c r="A24" s="4" t="s">
        <v>81</v>
      </c>
      <c r="B24" s="7" t="n">
        <v>-18871</v>
      </c>
      <c r="C24" s="7" t="n">
        <v>-27490</v>
      </c>
      <c r="D24" s="7" t="n">
        <v>-75710</v>
      </c>
      <c r="E24" s="7" t="n">
        <v>-35742</v>
      </c>
    </row>
    <row r="25" spans="1:5">
      <c r="A25" s="3" t="s">
        <v>82</v>
      </c>
    </row>
    <row r="26" spans="1:5">
      <c r="A26" s="4" t="s">
        <v>83</v>
      </c>
      <c r="B26" s="8" t="n">
        <v>-0.47</v>
      </c>
      <c r="C26" s="8" t="n">
        <v>-0.71</v>
      </c>
      <c r="D26" s="8" t="n">
        <v>-1.9</v>
      </c>
      <c r="E26" s="8" t="n">
        <v>-0.92</v>
      </c>
    </row>
    <row r="27" spans="1:5">
      <c r="A27" s="4" t="s">
        <v>84</v>
      </c>
      <c r="B27" s="9" t="n">
        <v>-0.47</v>
      </c>
      <c r="C27" s="9" t="n">
        <v>-0.71</v>
      </c>
      <c r="D27" s="9" t="n">
        <v>-1.9</v>
      </c>
      <c r="E27" s="9" t="n">
        <v>-0.92</v>
      </c>
    </row>
    <row r="28" spans="1:5">
      <c r="A28" s="3" t="s">
        <v>85</v>
      </c>
    </row>
    <row r="29" spans="1:5">
      <c r="A29" s="4" t="s">
        <v>83</v>
      </c>
      <c r="B29" s="7" t="n">
        <v>0</v>
      </c>
      <c r="C29" s="8" t="n">
        <v>0.05</v>
      </c>
      <c r="D29" s="7" t="n">
        <v>0</v>
      </c>
      <c r="E29" s="8" t="n">
        <v>0.1</v>
      </c>
    </row>
    <row r="30" spans="1:5">
      <c r="A30" s="3" t="s">
        <v>86</v>
      </c>
    </row>
    <row r="31" spans="1:5">
      <c r="A31" s="4" t="s">
        <v>87</v>
      </c>
      <c r="B31" s="6" t="n">
        <v>40426</v>
      </c>
      <c r="C31" s="6" t="n">
        <v>38981</v>
      </c>
      <c r="D31" s="6" t="n">
        <v>39844</v>
      </c>
      <c r="E31" s="6" t="n">
        <v>38969</v>
      </c>
    </row>
    <row r="32" spans="1:5">
      <c r="A32" s="4" t="s">
        <v>88</v>
      </c>
      <c r="B32" s="6" t="n">
        <v>40426</v>
      </c>
      <c r="C32" s="6" t="n">
        <v>38981</v>
      </c>
      <c r="D32" s="6" t="n">
        <v>39844</v>
      </c>
      <c r="E32" s="6" t="n">
        <v>38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61</v>
      </c>
      <c r="D1" s="2" t="s">
        <v>1</v>
      </c>
    </row>
    <row r="2" spans="1:5">
      <c r="B2" s="2" t="s">
        <v>2</v>
      </c>
      <c r="C2" s="2" t="s">
        <v>62</v>
      </c>
      <c r="D2" s="2" t="s">
        <v>2</v>
      </c>
      <c r="E2" s="2" t="s">
        <v>62</v>
      </c>
    </row>
    <row r="3" spans="1:5">
      <c r="A3" s="3" t="s">
        <v>312</v>
      </c>
    </row>
    <row r="4" spans="1:5">
      <c r="A4" s="4" t="s">
        <v>63</v>
      </c>
      <c r="B4" s="7" t="n">
        <v>33586</v>
      </c>
      <c r="C4" s="7" t="n">
        <v>74451</v>
      </c>
      <c r="D4" s="7" t="n">
        <v>69039</v>
      </c>
      <c r="E4" s="7" t="n">
        <v>166121</v>
      </c>
    </row>
    <row r="5" spans="1:5">
      <c r="A5" s="4" t="s">
        <v>92</v>
      </c>
      <c r="B5" s="6" t="n">
        <v>7215</v>
      </c>
      <c r="C5" s="6" t="n">
        <v>9633</v>
      </c>
      <c r="D5" s="6" t="n">
        <v>15174</v>
      </c>
      <c r="E5" s="6" t="n">
        <v>19732</v>
      </c>
    </row>
    <row r="6" spans="1:5">
      <c r="A6" s="4" t="s">
        <v>73</v>
      </c>
      <c r="B6" s="6" t="n">
        <v>-19217</v>
      </c>
      <c r="C6" s="6" t="n">
        <v>-13718</v>
      </c>
      <c r="D6" s="6" t="n">
        <v>-73974</v>
      </c>
      <c r="E6" s="6" t="n">
        <v>-19356</v>
      </c>
    </row>
    <row r="7" spans="1:5">
      <c r="A7" s="4" t="s">
        <v>313</v>
      </c>
      <c r="B7" s="6" t="n">
        <v>-122</v>
      </c>
      <c r="C7" s="6" t="n">
        <v>1600</v>
      </c>
      <c r="D7" s="6" t="n">
        <v>1437</v>
      </c>
      <c r="E7" s="6" t="n">
        <v>4740</v>
      </c>
    </row>
    <row r="8" spans="1:5">
      <c r="A8" s="4" t="s">
        <v>79</v>
      </c>
      <c r="B8" s="6" t="n">
        <v>-19095</v>
      </c>
      <c r="C8" s="6" t="n">
        <v>-15318</v>
      </c>
      <c r="D8" s="6" t="n">
        <v>-75411</v>
      </c>
      <c r="E8" s="6" t="n">
        <v>-24096</v>
      </c>
    </row>
    <row r="9" spans="1:5">
      <c r="A9" s="4" t="s">
        <v>314</v>
      </c>
    </row>
    <row r="10" spans="1:5">
      <c r="A10" s="3" t="s">
        <v>312</v>
      </c>
    </row>
    <row r="11" spans="1:5">
      <c r="A11" s="4" t="s">
        <v>63</v>
      </c>
      <c r="B11" s="6" t="n">
        <v>20591</v>
      </c>
      <c r="C11" s="6" t="n">
        <v>41430</v>
      </c>
      <c r="D11" s="6" t="n">
        <v>37165</v>
      </c>
      <c r="E11" s="6" t="n">
        <v>91351</v>
      </c>
    </row>
    <row r="12" spans="1:5">
      <c r="A12" s="4" t="s">
        <v>92</v>
      </c>
      <c r="B12" s="6" t="n">
        <v>1115</v>
      </c>
      <c r="C12" s="6" t="n">
        <v>2155</v>
      </c>
      <c r="D12" s="6" t="n">
        <v>2467</v>
      </c>
      <c r="E12" s="6" t="n">
        <v>4708</v>
      </c>
    </row>
    <row r="13" spans="1:5">
      <c r="A13" s="4" t="s">
        <v>73</v>
      </c>
      <c r="B13" s="6" t="n">
        <v>-2656</v>
      </c>
      <c r="C13" s="6" t="n">
        <v>-2816</v>
      </c>
      <c r="D13" s="6" t="n">
        <v>-41893</v>
      </c>
      <c r="E13" s="6" t="n">
        <v>1737</v>
      </c>
    </row>
    <row r="14" spans="1:5">
      <c r="A14" s="4" t="s">
        <v>315</v>
      </c>
    </row>
    <row r="15" spans="1:5">
      <c r="A15" s="3" t="s">
        <v>312</v>
      </c>
    </row>
    <row r="16" spans="1:5">
      <c r="A16" s="4" t="s">
        <v>63</v>
      </c>
      <c r="B16" s="6" t="n">
        <v>12995</v>
      </c>
      <c r="C16" s="6" t="n">
        <v>33021</v>
      </c>
      <c r="D16" s="6" t="n">
        <v>31874</v>
      </c>
      <c r="E16" s="6" t="n">
        <v>74770</v>
      </c>
    </row>
    <row r="17" spans="1:5">
      <c r="A17" s="4" t="s">
        <v>92</v>
      </c>
      <c r="B17" s="6" t="n">
        <v>5497</v>
      </c>
      <c r="C17" s="6" t="n">
        <v>6389</v>
      </c>
      <c r="D17" s="6" t="n">
        <v>11320</v>
      </c>
      <c r="E17" s="6" t="n">
        <v>12801</v>
      </c>
    </row>
    <row r="18" spans="1:5">
      <c r="A18" s="4" t="s">
        <v>73</v>
      </c>
      <c r="B18" s="6" t="n">
        <v>-9331</v>
      </c>
      <c r="C18" s="6" t="n">
        <v>-2810</v>
      </c>
      <c r="D18" s="6" t="n">
        <v>-15348</v>
      </c>
      <c r="E18" s="6" t="n">
        <v>-792</v>
      </c>
    </row>
    <row r="19" spans="1:5">
      <c r="A19" s="4" t="s">
        <v>316</v>
      </c>
    </row>
    <row r="20" spans="1:5">
      <c r="A20" s="3" t="s">
        <v>312</v>
      </c>
    </row>
    <row r="21" spans="1:5">
      <c r="A21" s="4" t="s">
        <v>63</v>
      </c>
      <c r="B21" s="6" t="n">
        <v>0</v>
      </c>
      <c r="C21" s="6" t="n">
        <v>0</v>
      </c>
      <c r="D21" s="6" t="n">
        <v>0</v>
      </c>
      <c r="E21" s="6" t="n">
        <v>0</v>
      </c>
    </row>
    <row r="22" spans="1:5">
      <c r="A22" s="4" t="s">
        <v>92</v>
      </c>
      <c r="B22" s="6" t="n">
        <v>0</v>
      </c>
      <c r="C22" s="6" t="n">
        <v>3</v>
      </c>
      <c r="D22" s="6" t="n">
        <v>2</v>
      </c>
      <c r="E22" s="6" t="n">
        <v>6</v>
      </c>
    </row>
    <row r="23" spans="1:5">
      <c r="A23" s="4" t="s">
        <v>73</v>
      </c>
      <c r="B23" s="6" t="n">
        <v>-1437</v>
      </c>
      <c r="C23" s="6" t="n">
        <v>-2059</v>
      </c>
      <c r="D23" s="6" t="n">
        <v>-3010</v>
      </c>
      <c r="E23" s="6" t="n">
        <v>-4910</v>
      </c>
    </row>
    <row r="24" spans="1:5">
      <c r="A24" s="4" t="s">
        <v>317</v>
      </c>
    </row>
    <row r="25" spans="1:5">
      <c r="A25" s="3" t="s">
        <v>312</v>
      </c>
    </row>
    <row r="26" spans="1:5">
      <c r="A26" s="4" t="s">
        <v>63</v>
      </c>
      <c r="B26" s="6" t="n">
        <v>0</v>
      </c>
      <c r="C26" s="6" t="n">
        <v>0</v>
      </c>
      <c r="D26" s="6" t="n">
        <v>0</v>
      </c>
      <c r="E26" s="6" t="n">
        <v>0</v>
      </c>
    </row>
    <row r="27" spans="1:5">
      <c r="A27" s="4" t="s">
        <v>92</v>
      </c>
      <c r="B27" s="6" t="n">
        <v>603</v>
      </c>
      <c r="C27" s="6" t="n">
        <v>1086</v>
      </c>
      <c r="D27" s="6" t="n">
        <v>1385</v>
      </c>
      <c r="E27" s="6" t="n">
        <v>2217</v>
      </c>
    </row>
    <row r="28" spans="1:5">
      <c r="A28" s="4" t="s">
        <v>73</v>
      </c>
      <c r="B28" s="7" t="n">
        <v>-5793</v>
      </c>
      <c r="C28" s="7" t="n">
        <v>-6033</v>
      </c>
      <c r="D28" s="7" t="n">
        <v>-13723</v>
      </c>
      <c r="E28" s="7" t="n">
        <v>-153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8</v>
      </c>
      <c r="B1" s="2" t="s">
        <v>61</v>
      </c>
      <c r="D1" s="2" t="s">
        <v>1</v>
      </c>
    </row>
    <row r="2" spans="1:5">
      <c r="B2" s="2" t="s">
        <v>2</v>
      </c>
      <c r="C2" s="2" t="s">
        <v>62</v>
      </c>
      <c r="D2" s="2" t="s">
        <v>2</v>
      </c>
      <c r="E2" s="2" t="s">
        <v>62</v>
      </c>
    </row>
    <row r="3" spans="1:5">
      <c r="A3" s="4" t="s">
        <v>319</v>
      </c>
    </row>
    <row r="4" spans="1:5">
      <c r="A4" s="3" t="s">
        <v>320</v>
      </c>
    </row>
    <row r="5" spans="1:5">
      <c r="A5" s="4" t="s">
        <v>321</v>
      </c>
      <c r="B5" s="7" t="n">
        <v>1569</v>
      </c>
      <c r="C5" s="7" t="n">
        <v>2982</v>
      </c>
      <c r="D5" s="7" t="n">
        <v>3024</v>
      </c>
      <c r="E5" s="7" t="n">
        <v>5571</v>
      </c>
    </row>
    <row r="6" spans="1:5">
      <c r="A6" s="4" t="s">
        <v>322</v>
      </c>
    </row>
    <row r="7" spans="1:5">
      <c r="A7" s="3" t="s">
        <v>320</v>
      </c>
    </row>
    <row r="8" spans="1:5">
      <c r="A8" s="4" t="s">
        <v>321</v>
      </c>
      <c r="B8" s="6" t="n">
        <v>741</v>
      </c>
      <c r="C8" s="6" t="n">
        <v>1818</v>
      </c>
      <c r="D8" s="6" t="n">
        <v>1412</v>
      </c>
      <c r="E8" s="6" t="n">
        <v>3227</v>
      </c>
    </row>
    <row r="9" spans="1:5">
      <c r="A9" s="4" t="s">
        <v>323</v>
      </c>
    </row>
    <row r="10" spans="1:5">
      <c r="A10" s="3" t="s">
        <v>320</v>
      </c>
    </row>
    <row r="11" spans="1:5">
      <c r="A11" s="4" t="s">
        <v>321</v>
      </c>
      <c r="B11" s="6" t="n">
        <v>738</v>
      </c>
      <c r="C11" s="6" t="n">
        <v>1074</v>
      </c>
      <c r="D11" s="6" t="n">
        <v>1522</v>
      </c>
      <c r="E11" s="6" t="n">
        <v>1972</v>
      </c>
    </row>
    <row r="12" spans="1:5">
      <c r="A12" s="4" t="s">
        <v>324</v>
      </c>
    </row>
    <row r="13" spans="1:5">
      <c r="A13" s="3" t="s">
        <v>320</v>
      </c>
    </row>
    <row r="14" spans="1:5">
      <c r="A14" s="4" t="s">
        <v>321</v>
      </c>
      <c r="B14" s="6" t="n">
        <v>90</v>
      </c>
      <c r="C14" s="6" t="n">
        <v>90</v>
      </c>
      <c r="D14" s="6" t="n">
        <v>90</v>
      </c>
      <c r="E14" s="6" t="n">
        <v>372</v>
      </c>
    </row>
    <row r="15" spans="1:5">
      <c r="A15" s="4" t="s">
        <v>325</v>
      </c>
    </row>
    <row r="16" spans="1:5">
      <c r="A16" s="3" t="s">
        <v>320</v>
      </c>
    </row>
    <row r="17" spans="1:5">
      <c r="A17" s="4" t="s">
        <v>321</v>
      </c>
      <c r="B17" s="6" t="n">
        <v>137</v>
      </c>
      <c r="C17" s="6" t="n">
        <v>0</v>
      </c>
      <c r="D17" s="6" t="n">
        <v>878</v>
      </c>
      <c r="E17" s="6" t="n">
        <v>0</v>
      </c>
    </row>
    <row r="18" spans="1:5">
      <c r="A18" s="4" t="s">
        <v>326</v>
      </c>
    </row>
    <row r="19" spans="1:5">
      <c r="A19" s="3" t="s">
        <v>320</v>
      </c>
    </row>
    <row r="20" spans="1:5">
      <c r="A20" s="4" t="s">
        <v>321</v>
      </c>
      <c r="B20" s="6" t="n">
        <v>25</v>
      </c>
      <c r="C20" s="6" t="n">
        <v>0</v>
      </c>
      <c r="D20" s="6" t="n">
        <v>25</v>
      </c>
      <c r="E20" s="6" t="n">
        <v>0</v>
      </c>
    </row>
    <row r="21" spans="1:5">
      <c r="A21" s="4" t="s">
        <v>327</v>
      </c>
    </row>
    <row r="22" spans="1:5">
      <c r="A22" s="3" t="s">
        <v>320</v>
      </c>
    </row>
    <row r="23" spans="1:5">
      <c r="A23" s="4" t="s">
        <v>321</v>
      </c>
      <c r="B23" s="6" t="n">
        <v>106</v>
      </c>
      <c r="C23" s="6" t="n">
        <v>0</v>
      </c>
      <c r="D23" s="6" t="n">
        <v>722</v>
      </c>
      <c r="E23" s="6" t="n">
        <v>0</v>
      </c>
    </row>
    <row r="24" spans="1:5">
      <c r="A24" s="4" t="s">
        <v>328</v>
      </c>
    </row>
    <row r="25" spans="1:5">
      <c r="A25" s="3" t="s">
        <v>320</v>
      </c>
    </row>
    <row r="26" spans="1:5">
      <c r="A26" s="4" t="s">
        <v>321</v>
      </c>
      <c r="B26" s="7" t="n">
        <v>6</v>
      </c>
      <c r="C26" s="7" t="n">
        <v>0</v>
      </c>
      <c r="D26" s="7" t="n">
        <v>131</v>
      </c>
      <c r="E2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1</v>
      </c>
      <c r="D1" s="2" t="s">
        <v>1</v>
      </c>
    </row>
    <row r="2" spans="1:5">
      <c r="B2" s="2" t="s">
        <v>2</v>
      </c>
      <c r="C2" s="2" t="s">
        <v>62</v>
      </c>
      <c r="D2" s="2" t="s">
        <v>2</v>
      </c>
      <c r="E2" s="2" t="s">
        <v>62</v>
      </c>
    </row>
    <row r="3" spans="1:5">
      <c r="A3" s="3" t="s">
        <v>330</v>
      </c>
    </row>
    <row r="4" spans="1:5">
      <c r="A4" s="4" t="s">
        <v>66</v>
      </c>
      <c r="B4" s="7" t="n">
        <v>33586</v>
      </c>
      <c r="C4" s="7" t="n">
        <v>74451</v>
      </c>
      <c r="D4" s="7" t="n">
        <v>69039</v>
      </c>
      <c r="E4" s="7" t="n">
        <v>166121</v>
      </c>
    </row>
    <row r="5" spans="1:5">
      <c r="A5" s="4" t="s">
        <v>331</v>
      </c>
    </row>
    <row r="6" spans="1:5">
      <c r="A6" s="3" t="s">
        <v>330</v>
      </c>
    </row>
    <row r="7" spans="1:5">
      <c r="A7" s="4" t="s">
        <v>66</v>
      </c>
      <c r="B7" s="6" t="n">
        <v>1453</v>
      </c>
      <c r="C7" s="6" t="n">
        <v>5098</v>
      </c>
      <c r="D7" s="6" t="n">
        <v>2535</v>
      </c>
      <c r="E7" s="6" t="n">
        <v>15333</v>
      </c>
    </row>
    <row r="8" spans="1:5">
      <c r="A8" s="4" t="s">
        <v>332</v>
      </c>
    </row>
    <row r="9" spans="1:5">
      <c r="A9" s="3" t="s">
        <v>330</v>
      </c>
    </row>
    <row r="10" spans="1:5">
      <c r="A10" s="4" t="s">
        <v>66</v>
      </c>
      <c r="B10" s="6" t="n">
        <v>10652</v>
      </c>
      <c r="C10" s="6" t="n">
        <v>18836</v>
      </c>
      <c r="D10" s="6" t="n">
        <v>24934</v>
      </c>
      <c r="E10" s="6" t="n">
        <v>45069</v>
      </c>
    </row>
    <row r="11" spans="1:5">
      <c r="A11" s="4" t="s">
        <v>333</v>
      </c>
    </row>
    <row r="12" spans="1:5">
      <c r="A12" s="3" t="s">
        <v>330</v>
      </c>
    </row>
    <row r="13" spans="1:5">
      <c r="A13" s="4" t="s">
        <v>66</v>
      </c>
      <c r="B13" s="6" t="n">
        <v>4739</v>
      </c>
      <c r="C13" s="6" t="n">
        <v>24164</v>
      </c>
      <c r="D13" s="6" t="n">
        <v>11615</v>
      </c>
      <c r="E13" s="6" t="n">
        <v>49620</v>
      </c>
    </row>
    <row r="14" spans="1:5">
      <c r="A14" s="4" t="s">
        <v>334</v>
      </c>
    </row>
    <row r="15" spans="1:5">
      <c r="A15" s="3" t="s">
        <v>330</v>
      </c>
    </row>
    <row r="16" spans="1:5">
      <c r="A16" s="4" t="s">
        <v>66</v>
      </c>
      <c r="B16" s="6" t="n">
        <v>2975</v>
      </c>
      <c r="C16" s="6" t="n">
        <v>8661</v>
      </c>
      <c r="D16" s="6" t="n">
        <v>5957</v>
      </c>
      <c r="E16" s="6" t="n">
        <v>20562</v>
      </c>
    </row>
    <row r="17" spans="1:5">
      <c r="A17" s="4" t="s">
        <v>335</v>
      </c>
    </row>
    <row r="18" spans="1:5">
      <c r="A18" s="3" t="s">
        <v>330</v>
      </c>
    </row>
    <row r="19" spans="1:5">
      <c r="A19" s="4" t="s">
        <v>66</v>
      </c>
      <c r="B19" s="6" t="n">
        <v>10319</v>
      </c>
      <c r="C19" s="6" t="n">
        <v>14588</v>
      </c>
      <c r="D19" s="6" t="n">
        <v>16372</v>
      </c>
      <c r="E19" s="6" t="n">
        <v>28103</v>
      </c>
    </row>
    <row r="20" spans="1:5">
      <c r="A20" s="4" t="s">
        <v>336</v>
      </c>
    </row>
    <row r="21" spans="1:5">
      <c r="A21" s="3" t="s">
        <v>330</v>
      </c>
    </row>
    <row r="22" spans="1:5">
      <c r="A22" s="4" t="s">
        <v>66</v>
      </c>
      <c r="B22" s="7" t="n">
        <v>3448</v>
      </c>
      <c r="C22" s="7" t="n">
        <v>3104</v>
      </c>
      <c r="D22" s="7" t="n">
        <v>7626</v>
      </c>
      <c r="E22" s="7" t="n">
        <v>74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129899</v>
      </c>
      <c r="C3" s="7" t="n">
        <v>177716</v>
      </c>
    </row>
    <row r="4" spans="1:3">
      <c r="A4" s="4" t="s">
        <v>332</v>
      </c>
    </row>
    <row r="5" spans="1:3">
      <c r="A5" s="3" t="s">
        <v>338</v>
      </c>
    </row>
    <row r="6" spans="1:3">
      <c r="A6" s="4" t="s">
        <v>339</v>
      </c>
      <c r="B6" s="6" t="n">
        <v>48062</v>
      </c>
      <c r="C6" s="6" t="n">
        <v>62111</v>
      </c>
    </row>
    <row r="7" spans="1:3">
      <c r="A7" s="4" t="s">
        <v>335</v>
      </c>
    </row>
    <row r="8" spans="1:3">
      <c r="A8" s="3" t="s">
        <v>338</v>
      </c>
    </row>
    <row r="9" spans="1:3">
      <c r="A9" s="4" t="s">
        <v>339</v>
      </c>
      <c r="B9" s="6" t="n">
        <v>20950</v>
      </c>
      <c r="C9" s="6" t="n">
        <v>27748</v>
      </c>
    </row>
    <row r="10" spans="1:3">
      <c r="A10" s="4" t="s">
        <v>334</v>
      </c>
    </row>
    <row r="11" spans="1:3">
      <c r="A11" s="3" t="s">
        <v>338</v>
      </c>
    </row>
    <row r="12" spans="1:3">
      <c r="A12" s="4" t="s">
        <v>339</v>
      </c>
      <c r="B12" s="6" t="n">
        <v>15591</v>
      </c>
      <c r="C12" s="6" t="n">
        <v>21675</v>
      </c>
    </row>
    <row r="13" spans="1:3">
      <c r="A13" s="4" t="s">
        <v>336</v>
      </c>
    </row>
    <row r="14" spans="1:3">
      <c r="A14" s="3" t="s">
        <v>338</v>
      </c>
    </row>
    <row r="15" spans="1:3">
      <c r="A15" s="4" t="s">
        <v>339</v>
      </c>
      <c r="B15" s="6" t="n">
        <v>12199</v>
      </c>
      <c r="C15" s="6" t="n">
        <v>16263</v>
      </c>
    </row>
    <row r="16" spans="1:3">
      <c r="A16" s="4" t="s">
        <v>333</v>
      </c>
    </row>
    <row r="17" spans="1:3">
      <c r="A17" s="3" t="s">
        <v>338</v>
      </c>
    </row>
    <row r="18" spans="1:3">
      <c r="A18" s="4" t="s">
        <v>339</v>
      </c>
      <c r="B18" s="6" t="n">
        <v>26398</v>
      </c>
      <c r="C18" s="6" t="n">
        <v>40641</v>
      </c>
    </row>
    <row r="19" spans="1:3">
      <c r="A19" s="4" t="s">
        <v>331</v>
      </c>
    </row>
    <row r="20" spans="1:3">
      <c r="A20" s="3" t="s">
        <v>338</v>
      </c>
    </row>
    <row r="21" spans="1:3">
      <c r="A21" s="4" t="s">
        <v>339</v>
      </c>
      <c r="B21" s="6" t="n">
        <v>6699</v>
      </c>
      <c r="C21" s="6" t="n">
        <v>9278</v>
      </c>
    </row>
    <row r="22" spans="1:3">
      <c r="A22" s="4" t="s">
        <v>314</v>
      </c>
    </row>
    <row r="23" spans="1:3">
      <c r="A23" s="3" t="s">
        <v>338</v>
      </c>
    </row>
    <row r="24" spans="1:3">
      <c r="A24" s="4" t="s">
        <v>339</v>
      </c>
      <c r="B24" s="6" t="n">
        <v>51809</v>
      </c>
      <c r="C24" s="6" t="n">
        <v>81949</v>
      </c>
    </row>
    <row r="25" spans="1:3">
      <c r="A25" s="4" t="s">
        <v>340</v>
      </c>
    </row>
    <row r="26" spans="1:3">
      <c r="A26" s="3" t="s">
        <v>338</v>
      </c>
    </row>
    <row r="27" spans="1:3">
      <c r="A27" s="4" t="s">
        <v>339</v>
      </c>
      <c r="B27" s="6" t="n">
        <v>10982</v>
      </c>
      <c r="C27" s="6" t="n">
        <v>19198</v>
      </c>
    </row>
    <row r="28" spans="1:3">
      <c r="A28" s="4" t="s">
        <v>341</v>
      </c>
    </row>
    <row r="29" spans="1:3">
      <c r="A29" s="3" t="s">
        <v>338</v>
      </c>
    </row>
    <row r="30" spans="1:3">
      <c r="A30" s="4" t="s">
        <v>339</v>
      </c>
      <c r="B30" s="6" t="n">
        <v>5561</v>
      </c>
      <c r="C30" s="6" t="n">
        <v>8645</v>
      </c>
    </row>
    <row r="31" spans="1:3">
      <c r="A31" s="4" t="s">
        <v>342</v>
      </c>
    </row>
    <row r="32" spans="1:3">
      <c r="A32" s="3" t="s">
        <v>338</v>
      </c>
    </row>
    <row r="33" spans="1:3">
      <c r="A33" s="4" t="s">
        <v>339</v>
      </c>
      <c r="B33" s="6" t="n">
        <v>3517</v>
      </c>
      <c r="C33" s="6" t="n">
        <v>6368</v>
      </c>
    </row>
    <row r="34" spans="1:3">
      <c r="A34" s="4" t="s">
        <v>343</v>
      </c>
    </row>
    <row r="35" spans="1:3">
      <c r="A35" s="3" t="s">
        <v>338</v>
      </c>
    </row>
    <row r="36" spans="1:3">
      <c r="A36" s="4" t="s">
        <v>339</v>
      </c>
      <c r="B36" s="6" t="n">
        <v>11352</v>
      </c>
      <c r="C36" s="6" t="n">
        <v>15975</v>
      </c>
    </row>
    <row r="37" spans="1:3">
      <c r="A37" s="4" t="s">
        <v>344</v>
      </c>
    </row>
    <row r="38" spans="1:3">
      <c r="A38" s="3" t="s">
        <v>338</v>
      </c>
    </row>
    <row r="39" spans="1:3">
      <c r="A39" s="4" t="s">
        <v>339</v>
      </c>
      <c r="B39" s="6" t="n">
        <v>20037</v>
      </c>
      <c r="C39" s="6" t="n">
        <v>30265</v>
      </c>
    </row>
    <row r="40" spans="1:3">
      <c r="A40" s="4" t="s">
        <v>345</v>
      </c>
    </row>
    <row r="41" spans="1:3">
      <c r="A41" s="3" t="s">
        <v>338</v>
      </c>
    </row>
    <row r="42" spans="1:3">
      <c r="A42" s="4" t="s">
        <v>339</v>
      </c>
      <c r="B42" s="6" t="n">
        <v>360</v>
      </c>
      <c r="C42" s="6" t="n">
        <v>1498</v>
      </c>
    </row>
    <row r="43" spans="1:3">
      <c r="A43" s="4" t="s">
        <v>315</v>
      </c>
    </row>
    <row r="44" spans="1:3">
      <c r="A44" s="3" t="s">
        <v>338</v>
      </c>
    </row>
    <row r="45" spans="1:3">
      <c r="A45" s="4" t="s">
        <v>339</v>
      </c>
      <c r="B45" s="6" t="n">
        <v>59857</v>
      </c>
      <c r="C45" s="6" t="n">
        <v>75194</v>
      </c>
    </row>
    <row r="46" spans="1:3">
      <c r="A46" s="4" t="s">
        <v>346</v>
      </c>
    </row>
    <row r="47" spans="1:3">
      <c r="A47" s="3" t="s">
        <v>338</v>
      </c>
    </row>
    <row r="48" spans="1:3">
      <c r="A48" s="4" t="s">
        <v>339</v>
      </c>
      <c r="B48" s="6" t="n">
        <v>27548</v>
      </c>
      <c r="C48" s="6" t="n">
        <v>32479</v>
      </c>
    </row>
    <row r="49" spans="1:3">
      <c r="A49" s="4" t="s">
        <v>347</v>
      </c>
    </row>
    <row r="50" spans="1:3">
      <c r="A50" s="3" t="s">
        <v>338</v>
      </c>
    </row>
    <row r="51" spans="1:3">
      <c r="A51" s="4" t="s">
        <v>339</v>
      </c>
      <c r="B51" s="6" t="n">
        <v>13062</v>
      </c>
      <c r="C51" s="6" t="n">
        <v>16262</v>
      </c>
    </row>
    <row r="52" spans="1:3">
      <c r="A52" s="4" t="s">
        <v>348</v>
      </c>
    </row>
    <row r="53" spans="1:3">
      <c r="A53" s="3" t="s">
        <v>338</v>
      </c>
    </row>
    <row r="54" spans="1:3">
      <c r="A54" s="4" t="s">
        <v>339</v>
      </c>
      <c r="B54" s="6" t="n">
        <v>11506</v>
      </c>
      <c r="C54" s="6" t="n">
        <v>14444</v>
      </c>
    </row>
    <row r="55" spans="1:3">
      <c r="A55" s="4" t="s">
        <v>349</v>
      </c>
    </row>
    <row r="56" spans="1:3">
      <c r="A56" s="3" t="s">
        <v>338</v>
      </c>
    </row>
    <row r="57" spans="1:3">
      <c r="A57" s="4" t="s">
        <v>339</v>
      </c>
      <c r="B57" s="6" t="n">
        <v>840</v>
      </c>
      <c r="C57" s="6" t="n">
        <v>280</v>
      </c>
    </row>
    <row r="58" spans="1:3">
      <c r="A58" s="4" t="s">
        <v>350</v>
      </c>
    </row>
    <row r="59" spans="1:3">
      <c r="A59" s="3" t="s">
        <v>338</v>
      </c>
    </row>
    <row r="60" spans="1:3">
      <c r="A60" s="4" t="s">
        <v>339</v>
      </c>
      <c r="B60" s="6" t="n">
        <v>5566</v>
      </c>
      <c r="C60" s="6" t="n">
        <v>9388</v>
      </c>
    </row>
    <row r="61" spans="1:3">
      <c r="A61" s="4" t="s">
        <v>351</v>
      </c>
    </row>
    <row r="62" spans="1:3">
      <c r="A62" s="3" t="s">
        <v>338</v>
      </c>
    </row>
    <row r="63" spans="1:3">
      <c r="A63" s="4" t="s">
        <v>339</v>
      </c>
      <c r="B63" s="6" t="n">
        <v>1335</v>
      </c>
      <c r="C63" s="6" t="n">
        <v>2341</v>
      </c>
    </row>
    <row r="64" spans="1:3">
      <c r="A64" s="4" t="s">
        <v>352</v>
      </c>
    </row>
    <row r="65" spans="1:3">
      <c r="A65" s="3" t="s">
        <v>338</v>
      </c>
    </row>
    <row r="66" spans="1:3">
      <c r="A66" s="4" t="s">
        <v>339</v>
      </c>
      <c r="B66" s="6" t="n">
        <v>18233</v>
      </c>
      <c r="C66" s="6" t="n">
        <v>20573</v>
      </c>
    </row>
    <row r="67" spans="1:3">
      <c r="A67" s="4" t="s">
        <v>353</v>
      </c>
    </row>
    <row r="68" spans="1:3">
      <c r="A68" s="3" t="s">
        <v>338</v>
      </c>
    </row>
    <row r="69" spans="1:3">
      <c r="A69" s="4" t="s">
        <v>339</v>
      </c>
      <c r="B69" s="6" t="n">
        <v>9532</v>
      </c>
      <c r="C69" s="6" t="n">
        <v>10434</v>
      </c>
    </row>
    <row r="70" spans="1:3">
      <c r="A70" s="4" t="s">
        <v>354</v>
      </c>
    </row>
    <row r="71" spans="1:3">
      <c r="A71" s="3" t="s">
        <v>338</v>
      </c>
    </row>
    <row r="72" spans="1:3">
      <c r="A72" s="4" t="s">
        <v>339</v>
      </c>
      <c r="B72" s="6" t="n">
        <v>2327</v>
      </c>
      <c r="C72" s="6" t="n">
        <v>2841</v>
      </c>
    </row>
    <row r="73" spans="1:3">
      <c r="A73" s="4" t="s">
        <v>355</v>
      </c>
    </row>
    <row r="74" spans="1:3">
      <c r="A74" s="3" t="s">
        <v>338</v>
      </c>
    </row>
    <row r="75" spans="1:3">
      <c r="A75" s="4" t="s">
        <v>339</v>
      </c>
      <c r="B75" s="6" t="n">
        <v>568</v>
      </c>
      <c r="C75" s="6" t="n">
        <v>863</v>
      </c>
    </row>
    <row r="76" spans="1:3">
      <c r="A76" s="4" t="s">
        <v>356</v>
      </c>
    </row>
    <row r="77" spans="1:3">
      <c r="A77" s="3" t="s">
        <v>338</v>
      </c>
    </row>
    <row r="78" spans="1:3">
      <c r="A78" s="4" t="s">
        <v>339</v>
      </c>
      <c r="B78" s="6" t="n">
        <v>7</v>
      </c>
      <c r="C78" s="6" t="n">
        <v>8</v>
      </c>
    </row>
    <row r="79" spans="1:3">
      <c r="A79" s="4" t="s">
        <v>357</v>
      </c>
    </row>
    <row r="80" spans="1:3">
      <c r="A80" s="3" t="s">
        <v>338</v>
      </c>
    </row>
    <row r="81" spans="1:3">
      <c r="A81" s="4" t="s">
        <v>339</v>
      </c>
      <c r="B81" s="6" t="n">
        <v>795</v>
      </c>
      <c r="C81" s="6" t="n">
        <v>988</v>
      </c>
    </row>
    <row r="82" spans="1:3">
      <c r="A82" s="4" t="s">
        <v>358</v>
      </c>
    </row>
    <row r="83" spans="1:3">
      <c r="A83" s="3" t="s">
        <v>338</v>
      </c>
    </row>
    <row r="84" spans="1:3">
      <c r="A84" s="4" t="s">
        <v>339</v>
      </c>
      <c r="B84" s="7" t="n">
        <v>5004</v>
      </c>
      <c r="C84" s="7" t="n">
        <v>5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81</v>
      </c>
      <c r="B4" s="7" t="n">
        <v>-75710</v>
      </c>
      <c r="C4" s="7" t="n">
        <v>-35742</v>
      </c>
    </row>
    <row r="5" spans="1:3">
      <c r="A5" s="3" t="s">
        <v>91</v>
      </c>
    </row>
    <row r="6" spans="1:3">
      <c r="A6" s="4" t="s">
        <v>92</v>
      </c>
      <c r="B6" s="6" t="n">
        <v>15174</v>
      </c>
      <c r="C6" s="6" t="n">
        <v>19732</v>
      </c>
    </row>
    <row r="7" spans="1:3">
      <c r="A7" s="4" t="s">
        <v>93</v>
      </c>
      <c r="B7" s="6" t="n">
        <v>2076</v>
      </c>
      <c r="C7" s="6" t="n">
        <v>2142</v>
      </c>
    </row>
    <row r="8" spans="1:3">
      <c r="A8" s="4" t="s">
        <v>94</v>
      </c>
      <c r="B8" s="6" t="n">
        <v>566</v>
      </c>
      <c r="C8" s="6" t="n">
        <v>139</v>
      </c>
    </row>
    <row r="9" spans="1:3">
      <c r="A9" s="4" t="s">
        <v>32</v>
      </c>
      <c r="B9" s="6" t="n">
        <v>-273</v>
      </c>
      <c r="C9" s="6" t="n">
        <v>7088</v>
      </c>
    </row>
    <row r="10" spans="1:3">
      <c r="A10" s="4" t="s">
        <v>95</v>
      </c>
      <c r="B10" s="6" t="n">
        <v>284</v>
      </c>
      <c r="C10" s="6" t="n">
        <v>152</v>
      </c>
    </row>
    <row r="11" spans="1:3">
      <c r="A11" s="4" t="s">
        <v>96</v>
      </c>
      <c r="B11" s="6" t="n">
        <v>-414</v>
      </c>
      <c r="C11" s="6" t="n">
        <v>-689</v>
      </c>
    </row>
    <row r="12" spans="1:3">
      <c r="A12" s="4" t="s">
        <v>70</v>
      </c>
      <c r="B12" s="6" t="n">
        <v>35514</v>
      </c>
      <c r="C12" s="6" t="n">
        <v>0</v>
      </c>
    </row>
    <row r="13" spans="1:3">
      <c r="A13" s="4" t="s">
        <v>97</v>
      </c>
      <c r="B13" s="6" t="n">
        <v>-74</v>
      </c>
      <c r="C13" s="6" t="n">
        <v>-364</v>
      </c>
    </row>
    <row r="14" spans="1:3">
      <c r="A14" s="3" t="s">
        <v>98</v>
      </c>
    </row>
    <row r="15" spans="1:3">
      <c r="A15" s="4" t="s">
        <v>99</v>
      </c>
      <c r="B15" s="6" t="n">
        <v>24647</v>
      </c>
      <c r="C15" s="6" t="n">
        <v>40829</v>
      </c>
    </row>
    <row r="16" spans="1:3">
      <c r="A16" s="4" t="s">
        <v>27</v>
      </c>
      <c r="B16" s="6" t="n">
        <v>6738</v>
      </c>
      <c r="C16" s="6" t="n">
        <v>-3293</v>
      </c>
    </row>
    <row r="17" spans="1:3">
      <c r="A17" s="4" t="s">
        <v>29</v>
      </c>
      <c r="B17" s="6" t="n">
        <v>4255</v>
      </c>
      <c r="C17" s="6" t="n">
        <v>2942</v>
      </c>
    </row>
    <row r="18" spans="1:3">
      <c r="A18" s="4" t="s">
        <v>100</v>
      </c>
      <c r="B18" s="6" t="n">
        <v>-14753</v>
      </c>
      <c r="C18" s="6" t="n">
        <v>-26507</v>
      </c>
    </row>
    <row r="19" spans="1:3">
      <c r="A19" s="4" t="s">
        <v>28</v>
      </c>
      <c r="B19" s="6" t="n">
        <v>885</v>
      </c>
      <c r="C19" s="6" t="n">
        <v>-7761</v>
      </c>
    </row>
    <row r="20" spans="1:3">
      <c r="A20" s="4" t="s">
        <v>101</v>
      </c>
      <c r="B20" s="6" t="n">
        <v>-197</v>
      </c>
      <c r="C20" s="6" t="n">
        <v>3017</v>
      </c>
    </row>
    <row r="21" spans="1:3">
      <c r="A21" s="4" t="s">
        <v>102</v>
      </c>
      <c r="B21" s="6" t="n">
        <v>-1282</v>
      </c>
      <c r="C21" s="6" t="n">
        <v>1685</v>
      </c>
    </row>
    <row r="22" spans="1:3">
      <c r="A22" s="3" t="s">
        <v>103</v>
      </c>
    </row>
    <row r="23" spans="1:3">
      <c r="A23" s="4" t="s">
        <v>104</v>
      </c>
      <c r="B23" s="6" t="n">
        <v>-1977</v>
      </c>
      <c r="C23" s="6" t="n">
        <v>-10213</v>
      </c>
    </row>
    <row r="24" spans="1:3">
      <c r="A24" s="4" t="s">
        <v>105</v>
      </c>
      <c r="B24" s="6" t="n">
        <v>2546</v>
      </c>
      <c r="C24" s="6" t="n">
        <v>687</v>
      </c>
    </row>
    <row r="25" spans="1:3">
      <c r="A25" s="4" t="s">
        <v>106</v>
      </c>
      <c r="B25" s="6" t="n">
        <v>-1</v>
      </c>
      <c r="C25" s="6" t="n">
        <v>1860</v>
      </c>
    </row>
    <row r="26" spans="1:3">
      <c r="A26" s="4" t="s">
        <v>107</v>
      </c>
      <c r="B26" s="6" t="n">
        <v>568</v>
      </c>
      <c r="C26" s="6" t="n">
        <v>-7666</v>
      </c>
    </row>
    <row r="27" spans="1:3">
      <c r="A27" s="3" t="s">
        <v>108</v>
      </c>
    </row>
    <row r="28" spans="1:3">
      <c r="A28" s="4" t="s">
        <v>109</v>
      </c>
      <c r="B28" s="6" t="n">
        <v>0</v>
      </c>
      <c r="C28" s="6" t="n">
        <v>-25</v>
      </c>
    </row>
    <row r="29" spans="1:3">
      <c r="A29" s="4" t="s">
        <v>110</v>
      </c>
      <c r="B29" s="6" t="n">
        <v>0</v>
      </c>
      <c r="C29" s="6" t="n">
        <v>111</v>
      </c>
    </row>
    <row r="30" spans="1:3">
      <c r="A30" s="4" t="s">
        <v>111</v>
      </c>
      <c r="B30" s="6" t="n">
        <v>0</v>
      </c>
      <c r="C30" s="6" t="n">
        <v>3898</v>
      </c>
    </row>
    <row r="31" spans="1:3">
      <c r="A31" s="4" t="s">
        <v>112</v>
      </c>
      <c r="B31" s="6" t="n">
        <v>47040</v>
      </c>
      <c r="C31" s="6" t="n">
        <v>0</v>
      </c>
    </row>
    <row r="32" spans="1:3">
      <c r="A32" s="4" t="s">
        <v>113</v>
      </c>
      <c r="B32" s="6" t="n">
        <v>-364</v>
      </c>
      <c r="C32" s="6" t="n">
        <v>0</v>
      </c>
    </row>
    <row r="33" spans="1:3">
      <c r="A33" s="4" t="s">
        <v>114</v>
      </c>
      <c r="B33" s="6" t="n">
        <v>46676</v>
      </c>
      <c r="C33" s="6" t="n">
        <v>-3812</v>
      </c>
    </row>
    <row r="34" spans="1:3">
      <c r="A34" s="4" t="s">
        <v>115</v>
      </c>
      <c r="B34" s="6" t="n">
        <v>45962</v>
      </c>
      <c r="C34" s="6" t="n">
        <v>-9793</v>
      </c>
    </row>
    <row r="35" spans="1:3">
      <c r="A35" s="4" t="s">
        <v>116</v>
      </c>
      <c r="B35" s="6" t="n">
        <v>51507</v>
      </c>
      <c r="C35" s="6" t="n">
        <v>72466</v>
      </c>
    </row>
    <row r="36" spans="1:3">
      <c r="A36" s="4" t="s">
        <v>117</v>
      </c>
      <c r="B36" s="6" t="n">
        <v>97469</v>
      </c>
      <c r="C36" s="6" t="n">
        <v>62673</v>
      </c>
    </row>
    <row r="37" spans="1:3">
      <c r="A37" s="3" t="s">
        <v>118</v>
      </c>
    </row>
    <row r="38" spans="1:3">
      <c r="A38" s="4" t="s">
        <v>119</v>
      </c>
      <c r="B38" s="6" t="n">
        <v>225</v>
      </c>
      <c r="C38" s="6" t="n">
        <v>280</v>
      </c>
    </row>
    <row r="39" spans="1:3">
      <c r="A39" s="4" t="s">
        <v>120</v>
      </c>
      <c r="B39" s="6" t="n">
        <v>862</v>
      </c>
      <c r="C39" s="6" t="n">
        <v>12791</v>
      </c>
    </row>
    <row r="40" spans="1:3">
      <c r="A40" s="4" t="s">
        <v>121</v>
      </c>
      <c r="B40" s="7" t="n">
        <v>1339</v>
      </c>
      <c r="C40" s="7" t="n">
        <v>2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8"/>
    <col customWidth="1" max="5" min="5" width="39"/>
  </cols>
  <sheetData>
    <row r="1" spans="1:5">
      <c r="A1" s="1" t="s">
        <v>122</v>
      </c>
      <c r="B1" s="2" t="s">
        <v>123</v>
      </c>
      <c r="C1" s="2" t="s">
        <v>124</v>
      </c>
      <c r="D1" s="2" t="s">
        <v>50</v>
      </c>
      <c r="E1" s="2" t="s">
        <v>51</v>
      </c>
    </row>
    <row r="2" spans="1:5">
      <c r="A2" s="4" t="s">
        <v>125</v>
      </c>
      <c r="C2" s="6" t="n">
        <v>38949</v>
      </c>
    </row>
    <row r="3" spans="1:5">
      <c r="A3" s="4" t="s">
        <v>126</v>
      </c>
      <c r="B3" s="7" t="n">
        <v>513127</v>
      </c>
      <c r="C3" s="7" t="n">
        <v>208999</v>
      </c>
      <c r="D3" s="7" t="n">
        <v>268627</v>
      </c>
      <c r="E3" s="7" t="n">
        <v>35501</v>
      </c>
    </row>
    <row r="4" spans="1:5">
      <c r="A4" s="3" t="s">
        <v>127</v>
      </c>
    </row>
    <row r="5" spans="1:5">
      <c r="A5" s="4" t="s">
        <v>81</v>
      </c>
      <c r="B5" s="6" t="n">
        <v>-35742</v>
      </c>
      <c r="D5" s="6" t="n">
        <v>-35742</v>
      </c>
    </row>
    <row r="6" spans="1:5">
      <c r="A6" s="4" t="s">
        <v>128</v>
      </c>
      <c r="B6" s="6" t="n">
        <v>-3897</v>
      </c>
      <c r="D6" s="6" t="n">
        <v>-3897</v>
      </c>
    </row>
    <row r="7" spans="1:5">
      <c r="A7" s="4" t="s">
        <v>129</v>
      </c>
      <c r="C7" s="6" t="n">
        <v>56</v>
      </c>
    </row>
    <row r="8" spans="1:5">
      <c r="A8" s="4" t="s">
        <v>130</v>
      </c>
      <c r="B8" s="6" t="n">
        <v>1959</v>
      </c>
      <c r="C8" s="7" t="n">
        <v>1959</v>
      </c>
    </row>
    <row r="9" spans="1:5">
      <c r="A9" s="4" t="s">
        <v>131</v>
      </c>
      <c r="C9" s="6" t="n">
        <v>39005</v>
      </c>
    </row>
    <row r="10" spans="1:5">
      <c r="A10" s="4" t="s">
        <v>132</v>
      </c>
      <c r="B10" s="7" t="n">
        <v>475447</v>
      </c>
      <c r="C10" s="7" t="n">
        <v>210958</v>
      </c>
      <c r="D10" s="6" t="n">
        <v>228988</v>
      </c>
      <c r="E10" s="6" t="n">
        <v>35501</v>
      </c>
    </row>
    <row r="11" spans="1:5">
      <c r="A11" s="4" t="s">
        <v>133</v>
      </c>
      <c r="B11" s="6" t="n">
        <v>39218</v>
      </c>
      <c r="C11" s="6" t="n">
        <v>39218</v>
      </c>
    </row>
    <row r="12" spans="1:5">
      <c r="A12" s="4" t="s">
        <v>134</v>
      </c>
      <c r="B12" s="7" t="n">
        <v>374954</v>
      </c>
      <c r="C12" s="7" t="n">
        <v>212383</v>
      </c>
      <c r="D12" s="6" t="n">
        <v>127070</v>
      </c>
      <c r="E12" s="6" t="n">
        <v>35501</v>
      </c>
    </row>
    <row r="13" spans="1:5">
      <c r="A13" s="3" t="s">
        <v>127</v>
      </c>
    </row>
    <row r="14" spans="1:5">
      <c r="A14" s="4" t="s">
        <v>81</v>
      </c>
      <c r="B14" s="6" t="n">
        <v>-75710</v>
      </c>
      <c r="D14" s="6" t="n">
        <v>-75710</v>
      </c>
    </row>
    <row r="15" spans="1:5">
      <c r="A15" s="4" t="s">
        <v>135</v>
      </c>
      <c r="C15" s="6" t="n">
        <v>7000</v>
      </c>
    </row>
    <row r="16" spans="1:5">
      <c r="A16" s="4" t="s">
        <v>136</v>
      </c>
      <c r="B16" s="6" t="n">
        <v>46676</v>
      </c>
      <c r="C16" s="7" t="n">
        <v>46676</v>
      </c>
    </row>
    <row r="17" spans="1:5">
      <c r="A17" s="4" t="s">
        <v>129</v>
      </c>
      <c r="C17" s="6" t="n">
        <v>55</v>
      </c>
    </row>
    <row r="18" spans="1:5">
      <c r="A18" s="4" t="s">
        <v>130</v>
      </c>
      <c r="B18" s="7" t="n">
        <v>2076</v>
      </c>
      <c r="C18" s="7" t="n">
        <v>2076</v>
      </c>
    </row>
    <row r="19" spans="1:5">
      <c r="A19" s="4" t="s">
        <v>137</v>
      </c>
      <c r="B19" s="6" t="n">
        <v>46273</v>
      </c>
      <c r="C19" s="6" t="n">
        <v>46273</v>
      </c>
    </row>
    <row r="20" spans="1:5">
      <c r="A20" s="4" t="s">
        <v>138</v>
      </c>
      <c r="B20" s="7" t="n">
        <v>347996</v>
      </c>
      <c r="C20" s="7" t="n">
        <v>261135</v>
      </c>
      <c r="D20" s="7" t="n">
        <v>51360</v>
      </c>
      <c r="E20" s="7" t="n">
        <v>355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Details of Certain Accounts</vt:lpstr>
      <vt:lpstr>Inventories</vt:lpstr>
      <vt:lpstr>Property, plant and equipment</vt:lpstr>
      <vt:lpstr>Warranties</vt:lpstr>
      <vt:lpstr>Earnings per Share</vt:lpstr>
      <vt:lpstr>Income Taxes</vt:lpstr>
      <vt:lpstr>Long term debt</vt:lpstr>
      <vt:lpstr>Commitments and Contingencies</vt:lpstr>
      <vt:lpstr>Segment Information</vt:lpstr>
      <vt:lpstr>Summary of Significant Accoun18</vt:lpstr>
      <vt:lpstr>Details of Certain Accounts (Ta</vt:lpstr>
      <vt:lpstr>Inventories (Tables)</vt:lpstr>
      <vt:lpstr>Property, plant and equipment (</vt:lpstr>
      <vt:lpstr>Warranties (Tables)</vt:lpstr>
      <vt:lpstr>Earnings per Share (Tables)</vt:lpstr>
      <vt:lpstr>Income Taxes (Tables)</vt:lpstr>
      <vt:lpstr>Segment Information (Tables)</vt:lpstr>
      <vt:lpstr>Details of Certain Accounts- Pr</vt:lpstr>
      <vt:lpstr>Inventories (Details)</vt:lpstr>
      <vt:lpstr>Property, plant and equipment- </vt:lpstr>
      <vt:lpstr>Property, plant and equipment29</vt:lpstr>
      <vt:lpstr>Property, plant and equipment30</vt:lpstr>
      <vt:lpstr>Property, plant and equipment -</vt:lpstr>
      <vt:lpstr>Property, plant and equipment32</vt:lpstr>
      <vt:lpstr>Warranties (Details)</vt:lpstr>
      <vt:lpstr>Earnings per Share (Details)</vt:lpstr>
      <vt:lpstr>Earnings per Share - Common Sto</vt:lpstr>
      <vt:lpstr>Income Taxes (Details)</vt:lpstr>
      <vt:lpstr>Income Taxes- Narrative (Detail</vt:lpstr>
      <vt:lpstr>Long term debt- Narrative (Deta</vt:lpstr>
      <vt:lpstr>Commitments and Contingencies (</vt:lpstr>
      <vt:lpstr>Segment Information (Details)</vt:lpstr>
      <vt:lpstr>Segment Information- Other Char</vt:lpstr>
      <vt:lpstr>Segment Information- Revenue by</vt:lpstr>
      <vt:lpstr>Segment Information- Proper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52:28Z</dcterms:created>
  <dcterms:modified xmlns:dcterms="http://purl.org/dc/terms/" xmlns:xsi="http://www.w3.org/2001/XMLSchema-instance" xsi:type="dcterms:W3CDTF">2016-08-09T11:52:28Z</dcterms:modified>
  <dc:title xmlns:dc="http://purl.org/dc/elements/1.1/">Untitled</dc:title>
  <dc:description xmlns:dc="http://purl.org/dc/elements/1.1/"/>
  <dc:subject xmlns:dc="http://purl.org/dc/elements/1.1/"/>
  <cp:keywords/>
  <cp:category/>
</cp:coreProperties>
</file>